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1. BASIS OF PRESENTATION" sheetId="6" state="visible" r:id="rId6"/>
    <sheet xmlns:r="http://schemas.openxmlformats.org/officeDocument/2006/relationships" name="2. SIGNIFICANT ACCOUNTING POLIC" sheetId="7" state="visible" r:id="rId7"/>
    <sheet xmlns:r="http://schemas.openxmlformats.org/officeDocument/2006/relationships" name="3. ACCOUNTS RECEIVABLE" sheetId="8" state="visible" r:id="rId8"/>
    <sheet xmlns:r="http://schemas.openxmlformats.org/officeDocument/2006/relationships" name="4. INVENTORY" sheetId="9" state="visible" r:id="rId9"/>
    <sheet xmlns:r="http://schemas.openxmlformats.org/officeDocument/2006/relationships" name="5. PROPERTY, PLANT &amp; EQUIPMENT" sheetId="10" state="visible" r:id="rId10"/>
    <sheet xmlns:r="http://schemas.openxmlformats.org/officeDocument/2006/relationships" name="6. PATENTS" sheetId="11" state="visible" r:id="rId11"/>
    <sheet xmlns:r="http://schemas.openxmlformats.org/officeDocument/2006/relationships" name="7. LONG TERM DEPOSITS" sheetId="12" state="visible" r:id="rId12"/>
    <sheet xmlns:r="http://schemas.openxmlformats.org/officeDocument/2006/relationships" name="8. EQUITY METHOD INVESTMENT" sheetId="13" state="visible" r:id="rId13"/>
    <sheet xmlns:r="http://schemas.openxmlformats.org/officeDocument/2006/relationships" name="9. SHORT-TERM LINE OF CREDIT" sheetId="14" state="visible" r:id="rId14"/>
    <sheet xmlns:r="http://schemas.openxmlformats.org/officeDocument/2006/relationships" name="10. LONG TERM DEBT" sheetId="15" state="visible" r:id="rId15"/>
    <sheet xmlns:r="http://schemas.openxmlformats.org/officeDocument/2006/relationships" name="11. STOCK OPTIONS" sheetId="16" state="visible" r:id="rId16"/>
    <sheet xmlns:r="http://schemas.openxmlformats.org/officeDocument/2006/relationships" name="12. CAPITAL STOCK" sheetId="17" state="visible" r:id="rId17"/>
    <sheet xmlns:r="http://schemas.openxmlformats.org/officeDocument/2006/relationships" name="13. SEGMENTED, SIGNIFICANT CUST" sheetId="18" state="visible" r:id="rId18"/>
    <sheet xmlns:r="http://schemas.openxmlformats.org/officeDocument/2006/relationships" name="14. COMMITMENTS" sheetId="19" state="visible" r:id="rId19"/>
    <sheet xmlns:r="http://schemas.openxmlformats.org/officeDocument/2006/relationships" name="15. SUBSEQUENT EVENTS" sheetId="20" state="visible" r:id="rId20"/>
    <sheet xmlns:r="http://schemas.openxmlformats.org/officeDocument/2006/relationships" name="16. COMPARATIVE FIGURES"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3. ACCOUNTS RECEIVABLE (Tables)" sheetId="24" state="visible" r:id="rId24"/>
    <sheet xmlns:r="http://schemas.openxmlformats.org/officeDocument/2006/relationships" name="4. INVENTORY (Tables)" sheetId="25" state="visible" r:id="rId25"/>
    <sheet xmlns:r="http://schemas.openxmlformats.org/officeDocument/2006/relationships" name="5. PROPERTY, PLANT &amp; EQUIPMENT " sheetId="26" state="visible" r:id="rId26"/>
    <sheet xmlns:r="http://schemas.openxmlformats.org/officeDocument/2006/relationships" name="6. PATENTS (Tables)" sheetId="27" state="visible" r:id="rId27"/>
    <sheet xmlns:r="http://schemas.openxmlformats.org/officeDocument/2006/relationships" name="7. LONG TERM DEPOSITS (Tables)" sheetId="28" state="visible" r:id="rId28"/>
    <sheet xmlns:r="http://schemas.openxmlformats.org/officeDocument/2006/relationships" name="8. EQUITY METHOD INVESTMENT (Ta" sheetId="29" state="visible" r:id="rId29"/>
    <sheet xmlns:r="http://schemas.openxmlformats.org/officeDocument/2006/relationships" name="10. LONG TERM DEBT (Tables)" sheetId="30" state="visible" r:id="rId30"/>
    <sheet xmlns:r="http://schemas.openxmlformats.org/officeDocument/2006/relationships" name="11. STOCK OPTIONS (Tables)" sheetId="31" state="visible" r:id="rId31"/>
    <sheet xmlns:r="http://schemas.openxmlformats.org/officeDocument/2006/relationships" name="12. CAPITAL STOCK (Tables)" sheetId="32" state="visible" r:id="rId32"/>
    <sheet xmlns:r="http://schemas.openxmlformats.org/officeDocument/2006/relationships" name="13. SEGMENTED, SIGNIFICANT CU33" sheetId="33" state="visible" r:id="rId33"/>
    <sheet xmlns:r="http://schemas.openxmlformats.org/officeDocument/2006/relationships" name="14. COMMITMENTS (Tables)" sheetId="34" state="visible" r:id="rId34"/>
    <sheet xmlns:r="http://schemas.openxmlformats.org/officeDocument/2006/relationships" name="2. SIGNIFICANT ACCOUNTING POL35" sheetId="35" state="visible" r:id="rId35"/>
    <sheet xmlns:r="http://schemas.openxmlformats.org/officeDocument/2006/relationships" name="2. SIGNIFICANT ACCOUNTING POL36" sheetId="36" state="visible" r:id="rId36"/>
    <sheet xmlns:r="http://schemas.openxmlformats.org/officeDocument/2006/relationships" name="3. ACCOUNTS RECEIVABLE (Details" sheetId="37" state="visible" r:id="rId37"/>
    <sheet xmlns:r="http://schemas.openxmlformats.org/officeDocument/2006/relationships" name="4. INVENTORY (Details)" sheetId="38" state="visible" r:id="rId38"/>
    <sheet xmlns:r="http://schemas.openxmlformats.org/officeDocument/2006/relationships" name="5. PROPERTY, PLANT &amp; EQUIPMEN39" sheetId="39" state="visible" r:id="rId39"/>
    <sheet xmlns:r="http://schemas.openxmlformats.org/officeDocument/2006/relationships" name="5. PROPERTY, PLANT &amp; EQUIPMEN40" sheetId="40" state="visible" r:id="rId40"/>
    <sheet xmlns:r="http://schemas.openxmlformats.org/officeDocument/2006/relationships" name="6. PATENTS (Details)" sheetId="41" state="visible" r:id="rId41"/>
    <sheet xmlns:r="http://schemas.openxmlformats.org/officeDocument/2006/relationships" name="6. PATENTS (Details 1)" sheetId="42" state="visible" r:id="rId42"/>
    <sheet xmlns:r="http://schemas.openxmlformats.org/officeDocument/2006/relationships" name="6. PATENTS (Details Narrative)" sheetId="43" state="visible" r:id="rId43"/>
    <sheet xmlns:r="http://schemas.openxmlformats.org/officeDocument/2006/relationships" name="7. LONG TERM DEPOSITS (Details)" sheetId="44" state="visible" r:id="rId44"/>
    <sheet xmlns:r="http://schemas.openxmlformats.org/officeDocument/2006/relationships" name="8. EQUITY METHOD INVESTMENT (De" sheetId="45" state="visible" r:id="rId45"/>
    <sheet xmlns:r="http://schemas.openxmlformats.org/officeDocument/2006/relationships" name="8. EQUITY METHOD INVESTMENT (46" sheetId="46" state="visible" r:id="rId46"/>
    <sheet xmlns:r="http://schemas.openxmlformats.org/officeDocument/2006/relationships" name="9. SHORT-TERM LINE OF CREDIT (D" sheetId="47" state="visible" r:id="rId47"/>
    <sheet xmlns:r="http://schemas.openxmlformats.org/officeDocument/2006/relationships" name="10. LONG TERM DEBT (Details)" sheetId="48" state="visible" r:id="rId48"/>
    <sheet xmlns:r="http://schemas.openxmlformats.org/officeDocument/2006/relationships" name="10. LONG TERM DEBT (Details 1)" sheetId="49" state="visible" r:id="rId49"/>
    <sheet xmlns:r="http://schemas.openxmlformats.org/officeDocument/2006/relationships" name="10. LONG TERM DEBT (Details 2)" sheetId="50" state="visible" r:id="rId50"/>
    <sheet xmlns:r="http://schemas.openxmlformats.org/officeDocument/2006/relationships" name="10. LONG TERM DEBT (Details Nar" sheetId="51" state="visible" r:id="rId51"/>
    <sheet xmlns:r="http://schemas.openxmlformats.org/officeDocument/2006/relationships" name="11. STOCK OPTIONS (Details)" sheetId="52" state="visible" r:id="rId52"/>
    <sheet xmlns:r="http://schemas.openxmlformats.org/officeDocument/2006/relationships" name="11. STOCK OPTIONS (Details 1)" sheetId="53" state="visible" r:id="rId53"/>
    <sheet xmlns:r="http://schemas.openxmlformats.org/officeDocument/2006/relationships" name="11. STOCK OPTIONS (Details Narr" sheetId="54" state="visible" r:id="rId54"/>
    <sheet xmlns:r="http://schemas.openxmlformats.org/officeDocument/2006/relationships" name="12. CAPITAL STOCK (Details)" sheetId="55" state="visible" r:id="rId55"/>
    <sheet xmlns:r="http://schemas.openxmlformats.org/officeDocument/2006/relationships" name="12. CAPITAL STOCK (Details Narr" sheetId="56" state="visible" r:id="rId56"/>
    <sheet xmlns:r="http://schemas.openxmlformats.org/officeDocument/2006/relationships" name="13. SEGMENTED, SIGNIFICANT CU57" sheetId="57" state="visible" r:id="rId57"/>
    <sheet xmlns:r="http://schemas.openxmlformats.org/officeDocument/2006/relationships" name="13. SEGMENTED, SIGNIFICANT CU58" sheetId="58" state="visible" r:id="rId58"/>
    <sheet xmlns:r="http://schemas.openxmlformats.org/officeDocument/2006/relationships" name="13. SEGMENTED, SIGNIFICANT CU59" sheetId="59" state="visible" r:id="rId59"/>
    <sheet xmlns:r="http://schemas.openxmlformats.org/officeDocument/2006/relationships" name="13. SEGMENTED, SIGNIFICANT CU60" sheetId="60" state="visible" r:id="rId60"/>
    <sheet xmlns:r="http://schemas.openxmlformats.org/officeDocument/2006/relationships" name="14. COMMITMENTS (Details)" sheetId="61" state="visible" r:id="rId61"/>
    <sheet xmlns:r="http://schemas.openxmlformats.org/officeDocument/2006/relationships" name="14. COMMITMENTS (Details Narrat" sheetId="62" state="visible" r:id="rId62"/>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7</t>
  </si>
  <si>
    <t>Aug. 14, 2017</t>
  </si>
  <si>
    <t>Document And Entity Information</t>
  </si>
  <si>
    <t>Entity Registrant Name</t>
  </si>
  <si>
    <t>FLEXIBLE SOLUTIONS INTERNATIONAL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INTERIM CONSOLIDATED BALANCE SHEETS (Unaudited) - USD ($)</t>
  </si>
  <si>
    <t>Dec. 31, 2016</t>
  </si>
  <si>
    <t>Current</t>
  </si>
  <si>
    <t>Cash and cash equivalents</t>
  </si>
  <si>
    <t>Accounts receivable (see Note 3)</t>
  </si>
  <si>
    <t>Inventory (see Note 4)</t>
  </si>
  <si>
    <t>Prepaid expenses</t>
  </si>
  <si>
    <t>Total current assets</t>
  </si>
  <si>
    <t>Property, plant and equipment (see Note 5)</t>
  </si>
  <si>
    <t>Patents (see Note 6)</t>
  </si>
  <si>
    <t>Long term deposits (see Note 7)</t>
  </si>
  <si>
    <t>Investment (see Note 8)</t>
  </si>
  <si>
    <t>Deferred tax asset</t>
  </si>
  <si>
    <t>Total Assets</t>
  </si>
  <si>
    <t>Accounts payable and accrued liabilities</t>
  </si>
  <si>
    <t>Deferred revenue</t>
  </si>
  <si>
    <t>Taxes payable</t>
  </si>
  <si>
    <t>Line of credit (see Note 9)</t>
  </si>
  <si>
    <t>Current portion of long term debt (see Note 10)</t>
  </si>
  <si>
    <t>Total current liabilities</t>
  </si>
  <si>
    <t>Long term debt (see Note 10)</t>
  </si>
  <si>
    <t>Total Liabilities</t>
  </si>
  <si>
    <t>Capital stock</t>
  </si>
  <si>
    <t>Authorized 50,000,000 Common shares with a par value of $0.001 each 1,000,000 Preferred shares with a par value of $0.01 each Issued and outstanding 11,485,991 (December 31, 2016: 11,457,991) common shares</t>
  </si>
  <si>
    <t>Capital in excess of par value</t>
  </si>
  <si>
    <t>Accumulated other comprehensive loss</t>
  </si>
  <si>
    <t>Retained earnings (Deficit)</t>
  </si>
  <si>
    <t>Total Stockholders' Equity</t>
  </si>
  <si>
    <t>Total Liabilities and Stockholders' Equity</t>
  </si>
  <si>
    <t>Commitments (Note 14)</t>
  </si>
  <si>
    <t xml:space="preserve"> </t>
  </si>
  <si>
    <t>CONDENSED INTERIM CONSOLIDATED BALANCE SHEETS (Unaudited) (Parenthetical) - $ / shares</t>
  </si>
  <si>
    <t>Stockholders' Equity</t>
  </si>
  <si>
    <t>Preferred stock, par value</t>
  </si>
  <si>
    <t>Preferred stock, authorized shares</t>
  </si>
  <si>
    <t>Common stock, par value</t>
  </si>
  <si>
    <t>Common stock, Authorized</t>
  </si>
  <si>
    <t>Common stock, Issued</t>
  </si>
  <si>
    <t>Common stock, Outstanding</t>
  </si>
  <si>
    <t>CONDENSED INTERIM CONSOLIDATED STATEMENTS OF OPERATIONS AND COMPREHENSIVE INCOME (LOSS) (Unaudited) - USD ($)</t>
  </si>
  <si>
    <t>3 Months Ended</t>
  </si>
  <si>
    <t>Jun. 30, 2016</t>
  </si>
  <si>
    <t>Income Statement [Abstract]</t>
  </si>
  <si>
    <t>Sales</t>
  </si>
  <si>
    <t>Cost of sales</t>
  </si>
  <si>
    <t>Gross profit</t>
  </si>
  <si>
    <t>Operating expenses</t>
  </si>
  <si>
    <t>Wages</t>
  </si>
  <si>
    <t>Administrative salaries and benefits</t>
  </si>
  <si>
    <t>Advertising and promotion</t>
  </si>
  <si>
    <t>Investor relations and transfer agent fee</t>
  </si>
  <si>
    <t>Office and miscellaneous</t>
  </si>
  <si>
    <t>Insurance</t>
  </si>
  <si>
    <t>Interest expense</t>
  </si>
  <si>
    <t>Rent</t>
  </si>
  <si>
    <t>Consulting</t>
  </si>
  <si>
    <t>Professional fees</t>
  </si>
  <si>
    <t>Travel</t>
  </si>
  <si>
    <t>Telecommunications</t>
  </si>
  <si>
    <t>Shipping</t>
  </si>
  <si>
    <t>Research</t>
  </si>
  <si>
    <t>Commissions</t>
  </si>
  <si>
    <t>Bad debt expense</t>
  </si>
  <si>
    <t>Currency exchange</t>
  </si>
  <si>
    <t>Utilities</t>
  </si>
  <si>
    <t>Total operating expenses</t>
  </si>
  <si>
    <t>Income before other items and income tax</t>
  </si>
  <si>
    <t>Gain on sale of equipment</t>
  </si>
  <si>
    <t>(Loss) Gain on involuntary disposition (net of tax)</t>
  </si>
  <si>
    <t>Write down of inventory</t>
  </si>
  <si>
    <t>Interest income</t>
  </si>
  <si>
    <t>Income before income tax</t>
  </si>
  <si>
    <t>Deferred tax expense</t>
  </si>
  <si>
    <t>Provision for income taxes</t>
  </si>
  <si>
    <t>Net income</t>
  </si>
  <si>
    <t>Other comprehensive income (loss)</t>
  </si>
  <si>
    <t>Comprehensive income (loss)</t>
  </si>
  <si>
    <t>Net income per share (basic)</t>
  </si>
  <si>
    <t>Net income per share (diluted)</t>
  </si>
  <si>
    <t>$ .30</t>
  </si>
  <si>
    <t>Net income per share (basic and diluted)</t>
  </si>
  <si>
    <t>Weighted average number of common shares (basic)</t>
  </si>
  <si>
    <t>Weighted average number of common shares (diluted)</t>
  </si>
  <si>
    <t>CONDENSED INTERIM CONSOLIDATED STATEMENTS OF CASH FLOWS (Unaudited) - USD ($)</t>
  </si>
  <si>
    <t>Operating activities</t>
  </si>
  <si>
    <t>Stock compensation expense</t>
  </si>
  <si>
    <t>Depreciation and amortization</t>
  </si>
  <si>
    <t>Decrease in deferred tax asset</t>
  </si>
  <si>
    <t>Gain on involuntary disposition</t>
  </si>
  <si>
    <t>Changes in non-cash working capital items:</t>
  </si>
  <si>
    <t>(Increase) in accounts receivable</t>
  </si>
  <si>
    <t>Decrease (Increase) in inventory</t>
  </si>
  <si>
    <t>Decrease (Increase) in prepaid expenses</t>
  </si>
  <si>
    <t>Decrease in accounts payable</t>
  </si>
  <si>
    <t>Increase (Decrease) in taxes payable</t>
  </si>
  <si>
    <t>(Decrease) in deferred revenue</t>
  </si>
  <si>
    <t>Cash (used in) provided by operating activities</t>
  </si>
  <si>
    <t>Investing activities</t>
  </si>
  <si>
    <t>Long term deposits</t>
  </si>
  <si>
    <t>Investment</t>
  </si>
  <si>
    <t>Proceeds from insurance</t>
  </si>
  <si>
    <t>Acquisition of property and equipment</t>
  </si>
  <si>
    <t>Cash (used in) provided by investing activities</t>
  </si>
  <si>
    <t>Financing activities</t>
  </si>
  <si>
    <t>Short term line of credit</t>
  </si>
  <si>
    <t>Loan repayment</t>
  </si>
  <si>
    <t>Proceeds from sale of common stock</t>
  </si>
  <si>
    <t>Repurchase of common stock</t>
  </si>
  <si>
    <t>Cash provided (used) by financing activities</t>
  </si>
  <si>
    <t>Effect of exchange rate changes on cash</t>
  </si>
  <si>
    <t>(Outflow) Inflow of cash</t>
  </si>
  <si>
    <t>Cash and cash equivalents, beginning</t>
  </si>
  <si>
    <t>Cash and cash equivalents, ending</t>
  </si>
  <si>
    <t>Supplemental disclosure of cash flow information:</t>
  </si>
  <si>
    <t>Income taxes paid</t>
  </si>
  <si>
    <t>Interest paid</t>
  </si>
  <si>
    <t>1. BASIS OF PRESENTATION</t>
  </si>
  <si>
    <t>Notes to Financial Statements</t>
  </si>
  <si>
    <t xml:space="preserve">These condensed consolidated
interim financial statements include the accounts of Flexible Solutions International, Inc. (the “Company”, “we”,
or “our”), and its wholly-owned subsidiaries Flexible Fermentation Ltd. (“Flexible Ltd.”), NanoChem Solutions
Inc. (“NanoChem”), Flexible Solutions Ltd., Flexible Biomass LP, and FS Biomass Inc. All inter-company balances and
transactions have been eliminated. The Company was incorporated May 12, 1998 in the State of Nevada and had no operations until
June 30, 1998. Flexible Solutions International
Inc.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as additives for household laundry detergents, consumer care products and pesticides. These unaudited interim
condensed consolidated financial statements of the Company have been prepared in accordance with accounting principles generally
accepted in the United States for interim financial statements. These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6 Annual Report on Form 10-K. This quarterly report
should be read in conjunction with such annual report. In the opinion of the Company’s
management, these consolidated financial statements reflect all adjustments necessary to present fairly the Company’s consolidated
financial position at June 30, 2017, the consolidated results of operations for the three and six months ended June 30, 2017 and
2016, and the consolidated statements of cash flows for the six months ended June 30, 2017 and 2016. The results of operations
for the three and six months ended June 30, 2017 are not necessarily indicative of the results to be expected for the entire fiscal
year. </t>
  </si>
  <si>
    <t>2. SIGNIFICANT ACCOUNTING POLICIES</t>
  </si>
  <si>
    <t xml:space="preserve">These consolidated
financial statements have been prepar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Inventories
and Cost of Sales The Company has three
major classes of inventory: finished goods, work in progress and raw materials and supplie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and Leaseholds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echnology 20% Declining balance
Leasehold improvements Straight-line over lease term Property and equipment
are written down to net realizable value when management determines there has been a change in circumstances which indicates its
carrying amount may not be recoverable. No write-downs have been necessary to date. (e) Impairment
of Long-Lived Assets In accordance with
FASB Codification Topic 360, “Property, Plant and Equipment (ASC 360), the Company reviews long-lived assets, including,
but not limited to, property and equipment,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f) Foreign
Currency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loss) in the condensed interim consolidated statements of operations and comprehensive income (loss). Foreign exchange
gains and losses relating to transactions not denominated in the applicable local currency are included in operating income (loss)
if realized during the year and in comprehensive income (loss) if they remain unrealized at the end of the year. (g) Revenue
Recognition 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grant date of stock options is estimated using the Black-Scholes-Merton option-pricing model. Compensation expense is recognized
on a straight-line basis over the stock option vesting period based on the estimated number of stock options that are expected
to vest. Shares are issued from treasury upon exercise of stock options. (j) Comprehensive
Income (Loss)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loss) is primarily comprised of unrealized foreign exchange gains and losses. (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six months ended June 30, 2017 and 2016.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asset impairment analysis, share-based
payments and warrants, valuation allowances for deferred income tax assets, determination of useful lives of property, plant and
equipment, and the valuation of inventory. (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 (n) Fair
Value of Financial Instruments In August 2009, an
update was made to Fair Value Measurements and Disclosures — “Measuring Liabilities at Fair Value.” This
update permits entities to measure the fair value of liabilities, in circumstances in which a quoted price in an active market
for an identical liability is not available, using a valuation technique that uses a quoted price of an identical liability when
traded as an asset, quoted prices for similar liabilities or similar liabilities when traded as assets or the income or market
approach that is consistent with the principles of Fair Value Measurements and Disclosures. Effective upon issuance, the Company
has adopted this guidance with no material impact to the Company’s consolidated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 (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densed interim consolidated statements of operations and comprehensive income (loss).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2,669,711 (70%) at June 30, 2017 (December 31, 2016 - $2,032,646 or 67%). The credit risk on
cash and cash equivalents is limited because the Company limits its exposure to credit loss by placing its cash and cash equivalents
with major financial institutions. In order to manage
its exposure to foreign exchange risks, the Company is closely monitoring the fluctuations in the foreign currency exchange rates
and the impact on the value of cash and cash equivalents, accounts receivable, and accounts payable. The Company has not hedged
its exposure to currency fluctuations. (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operations and comprehensive income (loss). (s)
Adoption of new accounting principles In July 2015, the
FASB issued ASU 2015-11, Simplifying the Measurement of Inventory.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Adoption of this standard had no effect on our consolidated financial statements. In March 2016, the
FASB issued Accounting Standards Update No. 2016-09, Improvements to Employee Share-Based Payment Accounting ("ASU 2016-09").
This standard was issued as part of the FASB's Simplification Initiative that involve several aspects of the accounting for share
based payment transactions, including the income tax consequences, classification of awards as either equity or liabilities and
classification on the statement of cash flows. Some of the areas for simplification apply only to nonpublic entities. For public
business entities, ASU 2016-09 is effective for annual periods beginning after December 15, 2016 and interim periods within those
annual periods. The method of adoption is dependent on the specific aspect of accounting addressed in this new guidance. Early
adoption is permitted in any interim or annual period. Adoption of this standard had no effect on our consolidated financial statements. (t) Accounting
Pronouncements Not Yet Adopted In January 2017,
the FASB issued ASU 2017-04, Simplifying the Test for Goodwill Impairment.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do not expect the standard to have a material impact on our consolidated financial statements. In February 2016,
the FASB issued ASU 2016-02, Leases.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urrently evaluating the transition method we will elect and
the effect on our consolidated financial statements. </t>
  </si>
  <si>
    <t>3. ACCOUNTS RECEIVABLE</t>
  </si>
  <si>
    <t xml:space="preserve">June 30, 2017
December 31, 2016
Accounts receivable $ 3,863,923 $ 3,044,652
Allowances for doubtful accounts (38,991 ) (36,499 )
$ 3,824,932 $ 3,008,153 </t>
  </si>
  <si>
    <t>4. INVENTORY</t>
  </si>
  <si>
    <t>June 30, 2017
December 31, 2016
Completed goods $ 1,648,392 $ 1,646,465
Work in progress - 2,572
Raw materials 2,170,209 2,137,056
$ 3,818,601 $ 3,786,093 In February 2017, the Company
lost $367,331CAD ($277,482USD) in inventory in a fire at the Taber, AB location. Insurance was in place. See Note 5</t>
  </si>
  <si>
    <t>5. PROPERTY, PLANT &amp; EQUIPMENT</t>
  </si>
  <si>
    <t>June 30, 2017 Accumulated June 30, 2017
Cost Depreciation Net
Buildings $ 3,164,847 $ 2,354,745 $ 810,102
Computer hardware 40,904 39,075 1,829
Furniture and fixtures 17,673 10,341 7,332
Office equipment 419 21 398
Manufacturing equipment 2,448,856 2,028,461 420,395
Trailer 9,245 693 8,552
Boat 34,400 12,109 22,291
Leasehold Improvements 85,432 23,963 61,469
Land 363,284 - 363,284
$ 6,165,060 $ 4,469,408 $ 1,695,652
December 31, 2016 Accumulated December 31, 2016
Cost Depreciation Net
Buildings $ 4,762,094 $ 2,967,370 $ 1,794,724
Computer hardware 89,480 85,784 3,696
Furniture and fixtures 32,439 23,142 9,297
Office equipment 17,745 16,788 957
Manufacturing equipment 5,236,404 4,102,635 1,133,769
Trailer 12,859 12,250 609
Boat 34,400 9,632 24,768
Leasehold improvements 85,432 15,419 70,013
Technology 101,748 101,748 -
Land 356,111 - 356,111
$ 10,728,712 $ 7,334,768 $ 3,393,944 Amount of depreciation
expense for the six months ended June 30, 2017: $127,318 (2016: $261,072) and is included in cost of sales in the unaudited interim
condensed consolidated statements of comprehensive income (loss). In
February 2017, the Company lost a net carrying value total of $2,196,722CAD ($1,659,404USD) in building and manufacturing equipment
along with $367,331CAD ($277,482USD) in inventory in a fire at the Taber, AB location. During the six months ended June
30, 2017, the Company received interim insurance proceeds of $5,570,000CAD ($4,207,578USD) and incurred fire related clean up
costs in the amount of $642,936CAD ($480,536USD). An after-tax gain of $2,245,718 is included as other income in the Condensed
Interim Consolidated Statement of Operations and Comprehensive Income (Loss).</t>
  </si>
  <si>
    <t>6. PATENTS</t>
  </si>
  <si>
    <t xml:space="preserve">June 30 ,
2017 Cost
Accumulated Amortization
June 30, 2017 Net
Patents $ 204,288 $ 116,616 $ 87,671
December 31, 2016 Cost
Accumulated Amortization
December 31, 2 016 Net
Patents $ 197,448 $ 101,558 $ 95,890 Increase in 2017 cost was
due to currency conversion. June 30, 2017 cost in Canadian dollars - $265,102 (December 31, 2016 - $265,102 in Canadian dollars). Amount of amortization for
the six months ended June 30, 2017 - $8,219 (2016 - $7,623) and is included in cost of sales in the consolidated statements of
operations and comprehensive income (loss). Estimated amortization expense over the next
five years is as follows:
2017 $ 16,438
2018 16,438
2019 16,438
2020 16,438
2021 16,438 </t>
  </si>
  <si>
    <t>7. LONG TERM DEPOSITS</t>
  </si>
  <si>
    <t xml:space="preserve">The Company has reclassified
certain security deposits to better reflect their long term nature. Long term deposits consist of damage deposits held by landlords
and security deposits held by various vendors.
June 30, 2017 December 31, 2016
Long term deposits $ 26,469 $ 26,163 </t>
  </si>
  <si>
    <t>8. EQUITY METHOD INVESTMENT</t>
  </si>
  <si>
    <t>Equity Method Investment</t>
  </si>
  <si>
    <t xml:space="preserve">The Company has a 42% ownership interest in ENP
Peru Investments LLC (“ENP Peru”), which we acquired in fiscal 2016. ENP Peru is located in Illinois and leases warehouse
space. We account for this investment using the equity method of accounting. A summary of our investment is as follows:
Balance, January 1, 2016 -
Capital contributions $ 150,066
Return of equity (12,500 )
Loss in equity method investment (15,086 )
Balance, December 31, 2016 $ 122,480
Return of equity (12,500 )
Balance, June 30 2017 $ 109,980 </t>
  </si>
  <si>
    <t>9. SHORT-TERM LINE OF CREDIT</t>
  </si>
  <si>
    <t xml:space="preserve">In May 2017, the Company
signed a new agreement with Harris Bank (“the Bank”) to renew the expiring credit line. The revolving line of credit
is for an aggregate amount of up to the lesser of (i) $3,000,000, or (ii) 75% of eligible domestic accounts receivable and certain
foreign accounts receivable plus 40% of inventory. The loan has an annual interest rate of 4.75%. The Revolving Line of Credit
contains customary affirmative and negative covenants, including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June 30, 2017, Company was in compliance with all loan covenants. To secure the repayment
of any amounts borrowed under the Revolving Line of Credit, the Company granted the Bank a security interest in substantially all
of the assets of NanoChem Solutions Inc., exclusive of intellectual property assets. Short-term borrowings outstanding
under the Revolving Line as of June 30, 2017 were $600,000 (December 31, 2016 - $250,000). </t>
  </si>
  <si>
    <t>10. LONG TERM DEBT</t>
  </si>
  <si>
    <t xml:space="preserve">In September 2014,
NanoChem Solutions Inc. signed a $1,005,967 promissory note with Harris Bank with a rate of prime plus 0.5% to be repaid over
5 years with equal monthly installments plus interest. This money was used to retire the previously issued and outstanding
debt obligations. The balance owing at June 30, 2017 was $452,685 (December 31, 2016 - US$553,282). The Company has committed
to the following repayments:
2017 $ 100,597
2018 $ 201,193
2019 $ 150,895 As of June 30, 2017, Company
was in compliance with all loan covenants.
June 30, 2017 December 31, 2016
Continuity
Balance, beginning of period $ 553,282 $ 754,475
Plus: Proceeds from loans -- -
Less: Payments on loan 100,597 201,193
Balance, end of period $ 452,685 $ 553,282
Outstanding balance at:
Long term debt – Harris 452,685 553,282
Long term debt $ 452,685 $ 553,282
Less: current portion (201,193 ) (201,193 )
Balance $ 251,492 $ 352,089 </t>
  </si>
  <si>
    <t>11. STOCK OPTIONS</t>
  </si>
  <si>
    <t xml:space="preserve">The Company adopted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its business. It is intended that
options issued under this Plan constitute non-qualified stock options. The general terms of
awards under the option plan are that 100% of the options granted will vest the year following the grant. The maximum term of options
granted is 5 years. The Company may issue stock
options to provide incentives to directors, key employees and other persons who contribute to the success of the Company. The exercise
price of all incentive options are issued for not less than fair market value at the date of grant. The following table summarizes
the Company’s stock option activity for the year ended December 31, 2016 and the six month period ended June 30, 2017:
Number of shares
Exercise price per share Weighted average exercise price
Balance, December 31, 2015 1,190,000 $ 0.75 - $2.45 $ 1.34
Granted 168,000 $ 1.42 $ 1.42
Cancelled or expired (515,000 ) $ 0.75 – 2.45 $ 1.61
Exercised (30,000 ) $ 1.00 – 1.21 $ 1.09
Balance, December 31, 2016 813,000 $ 0.75 – 2.22 $ 1.19
Cancelled or expired (87,000 ) $ 1.00 - 2.22 $ 1.97
Exercised (28,000 ) $ 0.75 – 1.21 $ 1.16
Balance, June 30, 2017 698,000 $ 0.75 – 2.00 $ 1.10
Exercisable, June 30, 2017 535,000 $ 0.75 – 2.00 $ 1.00 The fair value of each option
grant is calculated using the following weighted average assumptions:
2016
Expected life – years 3
Interest rate 1.37 %
Volatility 75.64 %
Dividend yield -- %
Weighted average fair value of options granted $ 0.71 The Company did not grant
any options during the six months ended June 30, 2017. Vesting of options granted in previous years resulted in expenses in the
amount of $11,317 for consultants (2016 - $5,940) and $34,375 for employees (2016 - $17,250) during the six months ended June 30,
2017. There were 28,000 employee stock options exercised during the six months ended June 30, 2017. As of June 30, 2017, there
was approximately $46,116 of compensation expense related to non-vested awards. This expense is expected to be recognized over
a weighted average period of 0.5 years. The aggregate intrinsic
value of vested options outstanding at June 30, 2017 is $533,750. </t>
  </si>
  <si>
    <t>12. CAPITAL STOCK</t>
  </si>
  <si>
    <t xml:space="preserve">During the six months ended
June 30, 2017, the Company issued the following shares upon the exercise of employee stock options:
Date Issued
Number of Shares Issued
March 10, 2017 3,000
June 6, 2017 5,000
June 15, 2017 20,000 On January 6, 2016, the
Company repurchased 1,750,000 shares of its common stock at $0.90 per share for a total purchase price of $1,575,000. The shares
were returned to treasury and cancelled. </t>
  </si>
  <si>
    <t>13. SEGMENTED, SIGNIFICANT CUSTOMER INFORMATION AND ECONOMIC DEPENDENCY</t>
  </si>
  <si>
    <t xml:space="preserve">The Company operates in
two segments: (a) Energy and water conservation
products (as shown under the column heading “EWCP” below), which consists of a (i) liquid swimming pool blanket which
saves energy and water by inhibiting evaporation from the pool surface, and (ii) food-safe powdered form of the active ingredient
within the liquid blanket and which is designed to be used in still or slow moving drinking water sources. (b) Biodegradable polymers
and chemical additives used within the petroleum, chemical, utility and mining industries to prevent corrosion and scaling in water
piping (as shown under the column heading “BPCA” below). These chemical additives are also manufactured for use in
laundry and dish detergents, as well as in products to reduce levels of insecticides, herbicides and fungicides.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Six months ended June 30, 2017:
EWCP BPCA Total
Revenue $ 475,018 $ 8,911,056 $ 9,386,074
Interest expense 53 24,243 24,296
Depreciation and amortization 38,730 96,807 135,537
Segment profit (loss) 2,335,153 1,191,137 3,526,290
Segment property, equipment, leaseholds, and patents 349,454 1,433,869 1,783,323
Expenditures for segment assets (48,900 ) (7,406 ) (56,306 ) Six months ended June 30, 2016:
EWCP BPCA Total
Revenue $ 618,806 $ 8,427,012 $ 9,045,818
Interest expense 58 22,500 22,558
Depreciation and amortization 162,083 106,612 268,695
Segment profit (loss) (356,091 ) 1,659,122 1,303,031
Segment property, equipment, leaseholds, and patents 2,203,389 1,652,939 3,856,328
Expenditures for segment assets - (79,750 ) (79,750 ) The sales generated in the United States and
Canada are as follows:
Six Months Ended June 30, 2017
Six Months Ended June 30, 2016
Canada $ 218,915 $ 236,288
United States and abroad 9,167,159 8,809,530
Total $ 9,386,074 $ 9,045,818 The Company’s property,
equipment, leasehold and patents are located in Canada and the United States as follows:
June 30, 2017 December 31, 2016
Canada $ 349,454 $ 1,966,564
United States 1,433,869 1,523,270
Total $ 1,783,323 $ 3,489,834 Three customers accounted
for $5,527,771 (59%) of sales during the six months ended June 30, 2017 (2016 - $5,208,367 or 58%). Three customers accounted for
$2,669,711 of accounts receivable (70%) at June 30, 2017 (December 31, 2016 – $2,032,646 or 67%). </t>
  </si>
  <si>
    <t>14. COMMITMENTS</t>
  </si>
  <si>
    <t xml:space="preserve">The Company is committed
to minimum rental payments for property and premises aggregating approximately $830,235 over the term of two leases, the last expiring
on December 31, 2020. Commitments in the next
five years are as follows:
2017 $ 102,315
2018 $ 201,840
2019 $ 205,580
2020 $ 209,400
2021 $ 111,100 </t>
  </si>
  <si>
    <t>15. SUBSEQUENT EVENTS</t>
  </si>
  <si>
    <t>Subsequent Events [Abstract]</t>
  </si>
  <si>
    <t>The Company issued 10,000
shares in July 2017 upon the exercise of employee stock options.</t>
  </si>
  <si>
    <t>16. COMPARATIVE FIGURES</t>
  </si>
  <si>
    <t>Certain of the comparative
figures have been reclassified to conform with the current year’s presentation.</t>
  </si>
  <si>
    <t>2. SIGNIFICANT ACCOUNTING POLICIES (Policies)</t>
  </si>
  <si>
    <t>Significant Accounting Policies Policies</t>
  </si>
  <si>
    <t>Cash and Cash Equivalents</t>
  </si>
  <si>
    <t>The Company considers all
highly liquid investments purchased with an original or remaining maturity of less than three months at the date of purchase to
be cash equivalents. Cash and cash equivalents are maintained with several financial institutions.</t>
  </si>
  <si>
    <t>Inventories and Cost of Sales</t>
  </si>
  <si>
    <t xml:space="preserve">The Company has three major
classes of inventory: finished goods, work in progress and raw materials and supplie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t>
  </si>
  <si>
    <t>Allowance for Doubtful Accounts</t>
  </si>
  <si>
    <t>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t>Property, Equipment and Leaseholds</t>
  </si>
  <si>
    <t>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echnology 20% Declining balance
Leasehold improvements Straight-line over lease term Property and equipment are
written down to net realizable value when management determines there has been a change in circumstances which indicates its carrying
amount may not be recoverable. No write-downs have been necessary to date.</t>
  </si>
  <si>
    <t>Impairment of Long-Lived Assets</t>
  </si>
  <si>
    <t>In accordance with FASB
Codification Topic 360, “Property, Plant and Equipment (ASC 360), the Company reviews long-lived assets, including, but not
limited to, property and equipment,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t>
  </si>
  <si>
    <t>Foreign Currency</t>
  </si>
  <si>
    <t>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loss) in the condensed interim consolidated statements of operations and comprehensive income (loss). Foreign exchange gains and
losses relating to transactions not denominated in the applicable local currency are included in operating income (loss) if realized
during the year and in comprehensive income (loss) if they remain unrealized at the end of the year.</t>
  </si>
  <si>
    <t>Revenue Recognition</t>
  </si>
  <si>
    <t>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t>
  </si>
  <si>
    <t>Stock Issued in Exchange for Services</t>
  </si>
  <si>
    <t>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t>
  </si>
  <si>
    <t>Stock-based Compensation</t>
  </si>
  <si>
    <t>The Company recognizes compensation
expense for all share-based payments in accordance with FASB Codification Topic 718, Compensation — Stock Compensation The fair value at grant
date of stock options is estimated using the Black-Scholes-Merton option-pricing model. Compensation expense is recognized on a
straight-line basis over the stock option vesting period based on the estimated number of stock options that are expected to vest.
Shares are issued from treasury upon exercise of stock options.</t>
  </si>
  <si>
    <t>Comprehensive Income (Loss)</t>
  </si>
  <si>
    <t>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loss) is primarily comprised of unrealized foreign exchange gains and losses.</t>
  </si>
  <si>
    <t>Income Per Share</t>
  </si>
  <si>
    <t>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six months ended June 30, 2017 and 2016.</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asset impairment analysis, share-based payments
and warrants, valuation allowances for deferred income tax assets, determination of useful lives of property, plant and equipment,
and the valuation of inventory.</t>
  </si>
  <si>
    <t>Financial Instruments</t>
  </si>
  <si>
    <t xml:space="preserve">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t>
  </si>
  <si>
    <t>Fair Value of Financial Instruments</t>
  </si>
  <si>
    <t xml:space="preserve">In August 2009, an update
was made to Fair Value Measurements and Disclosures — “Measuring Liabilities at Fair Value.”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 </t>
  </si>
  <si>
    <t>Contingencies</t>
  </si>
  <si>
    <t xml:space="preserve">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t>
  </si>
  <si>
    <t>Income Taxes</t>
  </si>
  <si>
    <t>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17,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densed interim consolidated statements of operations and comprehensive income (loss).</t>
  </si>
  <si>
    <t>Risk Management</t>
  </si>
  <si>
    <t xml:space="preserve">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2,669,711 (70%) at June 30, 2017 (December 31, 2016 - $2,032,646 or 67%). The credit risk on cash
and cash equivalents is limited because the Company limits its exposure to credit loss by placing its cash and cash equivalents
with major financial institutions. In order to manage its exposure
to foreign exchange risks, the Company is closely monitoring the fluctuations in the foreign currency exchange rates and the impact
on the value of cash and cash equivalents, accounts receivable, and accounts payable. The Company has not hedged its exposure to
currency fluctuations. </t>
  </si>
  <si>
    <t xml:space="preserve">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operations and comprehensive income (loss). </t>
  </si>
  <si>
    <t>Adoption of new accounting principles</t>
  </si>
  <si>
    <t xml:space="preserve">In July 2015, the FASB issued
ASU 2015-11, Simplifying the Measurement of Inventory.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Adoption of this standard had no effect on our consolidated financial statements. In March 2016, the FASB
issued Accounting Standards Update No. 2016-09, Improvements to Employee Share-Based Payment Accounting ("ASU 2016-09").
This standard was issued as part of the FASB's Simplification Initiative that involve several aspects of the accounting for share
based payment transactions, including the income tax consequences, classification of awards as either equity or liabilities and
classification on the statement of cash flows. Some of the areas for simplification apply only to nonpublic entities. For public
business entities, ASU 2016-09 is effective for annual periods beginning after December 15, 2016 and interim periods within those
annual periods. The method of adoption is dependent on the specific aspect of accounting addressed in this new guidance. Early
adoption is permitted in any interim or annual period. Adoption of this standard had no effect on our consolidated financial statements. </t>
  </si>
  <si>
    <t>Accounting Pronouncements Not Yet Adopted</t>
  </si>
  <si>
    <t xml:space="preserve">In January 2017, the FASB
issued ASU 2017-04, Simplifying the Test for Goodwill Impairment.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do not expect the standard to have a material impact on our consolidated financial statements. In February 2016, the FASB
issued ASU 2016-02, Leases.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urrently evaluating the transition method we will elect and the effect
on our consolidated financial statements. </t>
  </si>
  <si>
    <t>2. SIGNIFICANT ACCOUNTING POLICIES (Tables)</t>
  </si>
  <si>
    <t>Significant Accounting Policies Tables</t>
  </si>
  <si>
    <t>Method of Depreciation</t>
  </si>
  <si>
    <t>Computer hardware 30% Declining balance
Furniture and fixtures 20% Declining balance
Manufacturing equipment 20% Declining balance
Office equipment 20% Declining balance
Boat 20% Declining balance
Building and improvements 10% Declining balance
Technology 20% Declining balance
Leasehold improvements Straight-line over lease term</t>
  </si>
  <si>
    <t>3. ACCOUNTS RECEIVABLE (Tables)</t>
  </si>
  <si>
    <t>Accounts Receivable Tables</t>
  </si>
  <si>
    <t>Accounts Receivable</t>
  </si>
  <si>
    <t>4. INVENTORY (Tables)</t>
  </si>
  <si>
    <t>Inventory Tables</t>
  </si>
  <si>
    <t>Inventories</t>
  </si>
  <si>
    <t xml:space="preserve">June 30, 2017
December 31, 2016
Completed goods $ 1,648,392 $ 1,646,465
Work in progress - 2,572
Raw materials 2,170,209 2,137,056
$ 3,818,601 $ 3,786,093 </t>
  </si>
  <si>
    <t>5. PROPERTY, PLANT &amp; EQUIPMENT (Tables)</t>
  </si>
  <si>
    <t>Property Plant Equipment Tables</t>
  </si>
  <si>
    <t>Property, Plant &amp; equipment</t>
  </si>
  <si>
    <t xml:space="preserve"> June 30, 2017 Accumulated June 30, 2017
Cost Depreciation Net
Buildings $ 3,164,847 $ 2,354,745 $ 810,102
Computer hardware 40,904 39,075 1,829
Furniture and fixtures 17,673 10,341 7,332
Office equipment 419 21 398
Manufacturing equipment 2,448,856 2,028,461 420,395
Trailer 9,245 693 8,552
Boat 34,400 12,109 22,291
Leasehold Improvements 85,432 23,963 61,469
Land 363,284 - 363,284
$ 6,165,060 $ 4,469,408 $ 1,695,652
December 31, 2016 Accumulated December 31, 2016
Cost Depreciation Net
Buildings $ 4,762,094 $ 2,967,370 $ 1,794,724
Computer hardware 89,480 85,784 3,696
Furniture and fixtures 32,439 23,142 9,297
Office equipment 17,745 16,788 957
Manufacturing equipment 5,236,404 4,102,635 1,133,769
Trailer 12,859 12,250 609
Boat 34,400 9,632 24,768
Leasehold improvements 85,432 15,419 70,013
Technology 101,748 101,748 -
Land 356,111 - 356,111
$ 10,728,712 $ 7,334,768 $ 3,393,944 </t>
  </si>
  <si>
    <t>6. PATENTS (Tables)</t>
  </si>
  <si>
    <t>Patents Tables</t>
  </si>
  <si>
    <t>Patents</t>
  </si>
  <si>
    <t xml:space="preserve">June 30 ,
2017 Cost
Accumulated Amortization
June 30, 2017 Net
Patents $ 204,288 $ 116,616 $ 87,671
December 31, 2016 Cost
Accumulated Amortization
December 31, 2 016 Net
Patents $ 197,448 $ 101,558 $ 95,890 </t>
  </si>
  <si>
    <t>Estimated depreciation expense</t>
  </si>
  <si>
    <t xml:space="preserve">2017 $ 16,438
2018 16,438
2019 16,438
2020 16,438
2021 16,438 </t>
  </si>
  <si>
    <t>7. LONG TERM DEPOSITS (Tables)</t>
  </si>
  <si>
    <t>Long Term Deposits Tables</t>
  </si>
  <si>
    <t>Long Term Deposits</t>
  </si>
  <si>
    <t xml:space="preserve">June 30, 2017 December 31, 2016
Long term deposits $ 26,469 $ 26,163 </t>
  </si>
  <si>
    <t>8. EQUITY METHOD INVESTMENT (Tables)</t>
  </si>
  <si>
    <t>Equity Method Investment Tables</t>
  </si>
  <si>
    <t>EQUITY METHOD INVESTMENT</t>
  </si>
  <si>
    <t xml:space="preserve">Balance, January 1, 2016 -
Capital contributions $ 150,066
Return of equity (12,500 )
Loss in equity method investment (15,086 )
Balance, December 31, 2016 $ 122,480
Return of equity (12,500 )
Balance, June 30 2017 $ 109,980 </t>
  </si>
  <si>
    <t>10. LONG TERM DEBT (Tables)</t>
  </si>
  <si>
    <t>Long Term Debt Tables</t>
  </si>
  <si>
    <t>Interest loan Repayment</t>
  </si>
  <si>
    <t xml:space="preserve">2017 $ 100,597
2018 $ 201,193
2019 $ 150,895 </t>
  </si>
  <si>
    <t>Outstanding balance loan</t>
  </si>
  <si>
    <t xml:space="preserve"> June 30, 2017 December 31, 2016
Continuity
Balance, beginning of period $ 553,282 $ 754,475
Plus: Proceeds from loans -- -
Less: Payments on loan 100,597 201,193
Balance, end of period $ 452,685 $ 553,282
Outstanding balance at:
Long term debt – Harris 452,685 553,282
Long term debt $ 452,685 $ 553,282
Less: current portion (201,193 ) (201,193 )
Balance $ 251,492 $ 352,089 </t>
  </si>
  <si>
    <t>11. STOCK OPTIONS (Tables)</t>
  </si>
  <si>
    <t>Stock Options Tables</t>
  </si>
  <si>
    <t>Stock option activity</t>
  </si>
  <si>
    <t xml:space="preserve">Number of shares
Exercise price per share Weighted average exercise price
Balance, December 31, 2015 1,190,000 $ 0.75 - $2.45 $ 1.34
Granted 168,000 $ 1.42 $ 1.42
Cancelled or expired (515,000 ) $ 0.75 – 2.45 $ 1.61
Exercised (30,000 ) $ 1.00 – 1.21 $ 1.09
Balance, December 31, 2016 813,000 $ 0.75 – 2.22 $ 1.19
Cancelled or expired (87,000 ) $ 1.00 - 2.22 $ 1.97
Exercised (28,000 ) $ 0.75 – 1.21 $ 1.16
Balance, June 30, 2017 698,000 $ 0.75 – 2.00 $ 1.10
Exercisable, June 30, 2017 535,000 $ 0.75 – 2.00 $ 1.00 </t>
  </si>
  <si>
    <t>Fair value of each option grant</t>
  </si>
  <si>
    <t xml:space="preserve">2016
Expected life – years 3
Interest rate 1.37 %
Volatility 75.64 %
Dividend yield -- %
Weighted average fair value of options granted $ 0.71 </t>
  </si>
  <si>
    <t>12. CAPITAL STOCK (Tables)</t>
  </si>
  <si>
    <t>Capital Stock Tables</t>
  </si>
  <si>
    <t>Capital stock issued</t>
  </si>
  <si>
    <t xml:space="preserve">Date Issued
Number of Shares Issued
March 10, 2017 3,000
June 6, 2017 5,000
June 15, 2017 20,000 </t>
  </si>
  <si>
    <t>13. SEGMENTED, SIGNIFICANT CUSTOMER INFORMATION AND ECONOMIC DEPENDENCY (Tables)</t>
  </si>
  <si>
    <t>Segmented Significant Customer Information And Economic Dependency Tables</t>
  </si>
  <si>
    <t>Reportable segments</t>
  </si>
  <si>
    <t xml:space="preserve">Six months ended June 30, 2017:
EWCP BPCA Total
Revenue $ 475,018 $ 8,911,056 $ 9,386,074
Interest expense 53 24,243 24,296
Depreciation and amortization 38,730 96,807 135,537
Segment profit (loss) 2,335,153 1,191,137 3,526,290
Segment property, equipment, leaseholds, and patents 349,454 1,433,869 1,783,323
Expenditures for segment assets (48,900 ) (7,406 ) (56,306 ) Six months ended June 30, 2016:
EWCP BPCA Total
Revenue $ 618,806 $ 8,427,012 $ 9,045,818
Interest expense 58 22,500 22,558
Depreciation and amortization 162,083 106,612 268,695
Segment profit (loss) (356,091 ) 1,659,122 1,303,031
Segment property, equipment, leaseholds, and patents 2,203,389 1,652,939 3,856,328
Expenditures for segment assets - (79,750 ) (79,750 ) </t>
  </si>
  <si>
    <t>Sales generated in the United States and Canada</t>
  </si>
  <si>
    <t xml:space="preserve">Six Months Ended June 30, 2017
Six Months Ended June 30, 2016
Canada $ 218,915 $ 236,288
United States and abroad 9,167,159 8,809,530
Total $ 9,386,074 $ 9,045,818 </t>
  </si>
  <si>
    <t>Long-lived property and equipment, and patents are located in Canada and the United States</t>
  </si>
  <si>
    <t xml:space="preserve">June 30, 2017 December 31, 2016
Canada $ 349,454 $ 1,966,564
United States 1,433,869 1,523,270
Total $ 1,783,323 $ 3,489,834 </t>
  </si>
  <si>
    <t>14. COMMITMENTS (Tables)</t>
  </si>
  <si>
    <t>Commitments Tables</t>
  </si>
  <si>
    <t>Commitments</t>
  </si>
  <si>
    <t xml:space="preserve">2017 $ 102,315
2018 $ 201,840
2019 $ 205,580
2020 $ 209,400
2021 $ 111,100 </t>
  </si>
  <si>
    <t>2. SIGNIFICANT ACCOUNTING POLICIES (Details)</t>
  </si>
  <si>
    <t>Computer hardware [Member]</t>
  </si>
  <si>
    <t>Property, Plant and Equipment [Line Items]</t>
  </si>
  <si>
    <t>Depreciation method used and annual rate</t>
  </si>
  <si>
    <t>30% Declining balance</t>
  </si>
  <si>
    <t>Furniture and fixtures [Member]</t>
  </si>
  <si>
    <t>20% Declining balance</t>
  </si>
  <si>
    <t>Manufacturing equipment [Member]</t>
  </si>
  <si>
    <t>Office equipment [Member]</t>
  </si>
  <si>
    <t>Boat [Member]</t>
  </si>
  <si>
    <t>Building and improvements [Member]</t>
  </si>
  <si>
    <t>10% Declining balance</t>
  </si>
  <si>
    <t>Technology [Member]</t>
  </si>
  <si>
    <t>Leasehold improvements [Member]</t>
  </si>
  <si>
    <t>Straight-line over lease term</t>
  </si>
  <si>
    <t>2. SIGNIFICANT ACCOUNTING POLICIES (Details Narrative) - USD ($)</t>
  </si>
  <si>
    <t>Significant Accounting Policies Details Narrative</t>
  </si>
  <si>
    <t>Accounts receivable by primary customers</t>
  </si>
  <si>
    <t>Percentage Representation in Accounts receivable by primary customers</t>
  </si>
  <si>
    <t>70.00%</t>
  </si>
  <si>
    <t>67.00%</t>
  </si>
  <si>
    <t>3. ACCOUNTS RECEIVABLE (Details) - USD ($)</t>
  </si>
  <si>
    <t>Accounts Receivable Details</t>
  </si>
  <si>
    <t>Accounts receivable</t>
  </si>
  <si>
    <t>Allowances for doubtful accounts</t>
  </si>
  <si>
    <t>Accounts receivable net current</t>
  </si>
  <si>
    <t>4. INVENTORY (Details) - USD ($)</t>
  </si>
  <si>
    <t>Inventory Details</t>
  </si>
  <si>
    <t>Completed goods</t>
  </si>
  <si>
    <t>Work in progress</t>
  </si>
  <si>
    <t>Raw materials</t>
  </si>
  <si>
    <t>Total inventory</t>
  </si>
  <si>
    <t>5. PROPERTY, PLANT &amp; EQUIPMENT (Details) - USD ($)</t>
  </si>
  <si>
    <t>Cost</t>
  </si>
  <si>
    <t>Accumulated Depreciation</t>
  </si>
  <si>
    <t>Net</t>
  </si>
  <si>
    <t>Buildings [Member]</t>
  </si>
  <si>
    <t>Trailer [Member]</t>
  </si>
  <si>
    <t>Land [Member]</t>
  </si>
  <si>
    <t>5. PROPERTY, PLANT &amp; EQUIPMENT (Details Narrative) - USD ($)</t>
  </si>
  <si>
    <t>Property Plant Equipment Details Narrative</t>
  </si>
  <si>
    <t>Depreciation expense</t>
  </si>
  <si>
    <t>Proceeds from receivable</t>
  </si>
  <si>
    <t>6. PATENTS (Details) - USD ($)</t>
  </si>
  <si>
    <t>Patents Details</t>
  </si>
  <si>
    <t>Patents, Gross</t>
  </si>
  <si>
    <t>Accumulated Amortization</t>
  </si>
  <si>
    <t>Patents, net</t>
  </si>
  <si>
    <t>6. PATENTS (Details 1)</t>
  </si>
  <si>
    <t>Jun. 30, 2017USD ($)</t>
  </si>
  <si>
    <t>Patents Details 1</t>
  </si>
  <si>
    <t>6. PATENTS (Details Narrative) - USD ($)</t>
  </si>
  <si>
    <t>Amortization</t>
  </si>
  <si>
    <t>Canadian Dollars</t>
  </si>
  <si>
    <t>Currency conversion in canadian dollars</t>
  </si>
  <si>
    <t>7. LONG TERM DEPOSITS (Details) - USD ($)</t>
  </si>
  <si>
    <t>Long Term Deposits Details</t>
  </si>
  <si>
    <t>8. EQUITY METHOD INVESTMENT (Details) - USD ($)</t>
  </si>
  <si>
    <t>12 Months Ended</t>
  </si>
  <si>
    <t>Equity Method Investment Details</t>
  </si>
  <si>
    <t>Balance, Begining</t>
  </si>
  <si>
    <t>Capital contributions</t>
  </si>
  <si>
    <t>Return of equity</t>
  </si>
  <si>
    <t>Loss in equity method investment</t>
  </si>
  <si>
    <t>Balance, Ending</t>
  </si>
  <si>
    <t>8. EQUITY METHOD INVESTMENT (Details Narrative)</t>
  </si>
  <si>
    <t>Equity Method Investment Details Narrative</t>
  </si>
  <si>
    <t>Ownership interest</t>
  </si>
  <si>
    <t>42.00%</t>
  </si>
  <si>
    <t>9. SHORT-TERM LINE OF CREDIT (Details Narrative) - USD ($)</t>
  </si>
  <si>
    <t>Short-term Line Of Credit Details Narrative</t>
  </si>
  <si>
    <t>Short-term borrowings outstanding</t>
  </si>
  <si>
    <t>10. LONG TERM DEBT (Details)</t>
  </si>
  <si>
    <t>Long Term Debt Details</t>
  </si>
  <si>
    <t>10. LONG TERM DEBT (Details 1) - USD ($)</t>
  </si>
  <si>
    <t>Long Term Debt Details 1</t>
  </si>
  <si>
    <t>Balance, beginning of period</t>
  </si>
  <si>
    <t>Plus: Proceeds from loans</t>
  </si>
  <si>
    <t>Less: Payments on loan</t>
  </si>
  <si>
    <t>Balance, end of period</t>
  </si>
  <si>
    <t>10. LONG TERM DEBT (Details 2) - USD ($)</t>
  </si>
  <si>
    <t>Dec. 31, 2015</t>
  </si>
  <si>
    <t>Long Term Debt Details 2</t>
  </si>
  <si>
    <t>Long term debt - Harris</t>
  </si>
  <si>
    <t>Long term debt</t>
  </si>
  <si>
    <t>Less: current portion</t>
  </si>
  <si>
    <t>Balance</t>
  </si>
  <si>
    <t>10. LONG TERM DEBT (Details Narrative) - USD ($)</t>
  </si>
  <si>
    <t>Harris [Member]</t>
  </si>
  <si>
    <t>Debt Instrument [Line Items]</t>
  </si>
  <si>
    <t>Balance owing</t>
  </si>
  <si>
    <t>11. STOCK OPTIONS (Details) - $ / shares</t>
  </si>
  <si>
    <t>Number of shares</t>
  </si>
  <si>
    <t>Beginning Balance, Shares</t>
  </si>
  <si>
    <t>Granted, Shares</t>
  </si>
  <si>
    <t>Cancelled or expired, Shares</t>
  </si>
  <si>
    <t>Exercised</t>
  </si>
  <si>
    <t>Ending balance</t>
  </si>
  <si>
    <t>Exercisable, Ending balance</t>
  </si>
  <si>
    <t>Exercise price per share</t>
  </si>
  <si>
    <t>Granted, Exercise price per share</t>
  </si>
  <si>
    <t>Weighted average exercise price</t>
  </si>
  <si>
    <t>Beginning Balance, Weighted average exercise price</t>
  </si>
  <si>
    <t>Granted, Weighted average exercise price</t>
  </si>
  <si>
    <t>Cancelled or expired, Weighted average exercise price</t>
  </si>
  <si>
    <t>Exercised, Weighted average exercise price</t>
  </si>
  <si>
    <t>Ending Balance, Weighted average exercise price</t>
  </si>
  <si>
    <t>Exercisable Weighted average exercise price, Ending balance</t>
  </si>
  <si>
    <t>Minimum [Member]</t>
  </si>
  <si>
    <t>Balance, Exercise price per share</t>
  </si>
  <si>
    <t>Cancelled or expired, Exercise price per share</t>
  </si>
  <si>
    <t>Exercised, Exercise price per share</t>
  </si>
  <si>
    <t>.75</t>
  </si>
  <si>
    <t>Maximum [Member]</t>
  </si>
  <si>
    <t>11. STOCK OPTIONS (Details 1)</t>
  </si>
  <si>
    <t>Jun. 30, 2016$ / shares</t>
  </si>
  <si>
    <t>Stock Options Details 1</t>
  </si>
  <si>
    <t>Expected life - years</t>
  </si>
  <si>
    <t>3 years</t>
  </si>
  <si>
    <t>Interest rate</t>
  </si>
  <si>
    <t>1.37%</t>
  </si>
  <si>
    <t>Volatility</t>
  </si>
  <si>
    <t>75.64%</t>
  </si>
  <si>
    <t>Dividend yield</t>
  </si>
  <si>
    <t>0.00%</t>
  </si>
  <si>
    <t>Weighted average fair value of options granted</t>
  </si>
  <si>
    <t>$ .71</t>
  </si>
  <si>
    <t>11. STOCK OPTIONS (Details Narrative) - USD ($)</t>
  </si>
  <si>
    <t>Employee stock options exercised</t>
  </si>
  <si>
    <t>Compensation expense related to non-vested awards</t>
  </si>
  <si>
    <t>Compensation expense related to non-vested awards, weighted average period</t>
  </si>
  <si>
    <t>6 months</t>
  </si>
  <si>
    <t>Consultants</t>
  </si>
  <si>
    <t>Stock granted expenses</t>
  </si>
  <si>
    <t>Employees</t>
  </si>
  <si>
    <t>12. CAPITAL STOCK (Details)</t>
  </si>
  <si>
    <t>Jun. 30, 2017shares</t>
  </si>
  <si>
    <t>March 10, 2017</t>
  </si>
  <si>
    <t>Shares issued exercise of employee stock options</t>
  </si>
  <si>
    <t>June 6, 2017</t>
  </si>
  <si>
    <t>June 15, 2017</t>
  </si>
  <si>
    <t>12. CAPITAL STOCK (Details Narrative) - USD ($)</t>
  </si>
  <si>
    <t>Jan. 06, 2016</t>
  </si>
  <si>
    <t>Capital Stock Details Narrative</t>
  </si>
  <si>
    <t>Repurchased shares</t>
  </si>
  <si>
    <t>Common stock per share</t>
  </si>
  <si>
    <t>Total purchase price for shares</t>
  </si>
  <si>
    <t>13. SEGMENTED, SIGNIFICANT CUSTOMER INFORMATION AND ECONOMIC DEPENDENCY (Details) - USD ($)</t>
  </si>
  <si>
    <t>Revenues from External Customers and Long-Lived Assets [Line Items]</t>
  </si>
  <si>
    <t>Revenue</t>
  </si>
  <si>
    <t>Segment profit (loss)</t>
  </si>
  <si>
    <t>Segment property, equipment, leaseholds, and patents</t>
  </si>
  <si>
    <t>Expenditures for segment assets</t>
  </si>
  <si>
    <t>BPCA [Member]</t>
  </si>
  <si>
    <t>EWCP [Member]</t>
  </si>
  <si>
    <t>13. SEGMENTED, SIGNIFICANT CUSTOMER INFORMATION AND ECONOMIC DEPENDENCY (Details 1) - USD ($)</t>
  </si>
  <si>
    <t>Sales generated</t>
  </si>
  <si>
    <t>Canada [Member]</t>
  </si>
  <si>
    <t>United States and abroad [Member]</t>
  </si>
  <si>
    <t>13. SEGMENTED, SIGNIFICANT CUSTOMER INFORMATION AND ECONOMIC DEPENDENCY (Details 2) - USD ($)</t>
  </si>
  <si>
    <t>Property, equipment, leasehold and patents</t>
  </si>
  <si>
    <t>13. SEGMENTED, SIGNIFICANT CUSTOMER INFORMATION AND ECONOMIC DEPENDENCY (Details Narrative) - USD ($)</t>
  </si>
  <si>
    <t>Segmented Significant Customer Information And Economic Dependency Details Narrative</t>
  </si>
  <si>
    <t>Customers accounted sales</t>
  </si>
  <si>
    <t>Percentage representation in sales</t>
  </si>
  <si>
    <t>59.00%</t>
  </si>
  <si>
    <t>58.00%</t>
  </si>
  <si>
    <t>Customers accounts receivable</t>
  </si>
  <si>
    <t>Percentage Customers accounts receivable</t>
  </si>
  <si>
    <t>14. COMMITMENTS (Details)</t>
  </si>
  <si>
    <t>Commitments Details</t>
  </si>
  <si>
    <t>14. COMMITMENTS (Details Narrative)</t>
  </si>
  <si>
    <t>Commitments Details Narrative</t>
  </si>
  <si>
    <t>Total Due</t>
  </si>
  <si>
    <t>Lease expiry date</t>
  </si>
  <si>
    <t>December 31,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49599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9</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9</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56467</v>
      </c>
      <c r="C3" s="7" t="n">
        <v>2470066</v>
      </c>
    </row>
    <row r="4" spans="1:3">
      <c r="A4" s="4" t="s">
        <v>26</v>
      </c>
      <c r="B4" s="5" t="n">
        <v>3824932</v>
      </c>
      <c r="C4" s="5" t="n">
        <v>3008153</v>
      </c>
    </row>
    <row r="5" spans="1:3">
      <c r="A5" s="4" t="s">
        <v>27</v>
      </c>
      <c r="B5" s="5" t="n">
        <v>3818601</v>
      </c>
      <c r="C5" s="5" t="n">
        <v>3786093</v>
      </c>
    </row>
    <row r="6" spans="1:3">
      <c r="A6" s="4" t="s">
        <v>28</v>
      </c>
      <c r="B6" s="5" t="n">
        <v>154990</v>
      </c>
      <c r="C6" s="5" t="n">
        <v>228699</v>
      </c>
    </row>
    <row r="7" spans="1:3">
      <c r="A7" s="4" t="s">
        <v>29</v>
      </c>
      <c r="B7" s="5" t="n">
        <v>14054990</v>
      </c>
      <c r="C7" s="5" t="n">
        <v>9493011</v>
      </c>
    </row>
    <row r="8" spans="1:3">
      <c r="A8" s="4" t="s">
        <v>30</v>
      </c>
      <c r="B8" s="5" t="n">
        <v>1695652</v>
      </c>
      <c r="C8" s="5" t="n">
        <v>3393944</v>
      </c>
    </row>
    <row r="9" spans="1:3">
      <c r="A9" s="4" t="s">
        <v>31</v>
      </c>
      <c r="B9" s="5" t="n">
        <v>87671</v>
      </c>
      <c r="C9" s="5" t="n">
        <v>95890</v>
      </c>
    </row>
    <row r="10" spans="1:3">
      <c r="A10" s="4" t="s">
        <v>32</v>
      </c>
      <c r="B10" s="5" t="n">
        <v>26469</v>
      </c>
      <c r="C10" s="5" t="n">
        <v>26163</v>
      </c>
    </row>
    <row r="11" spans="1:3">
      <c r="A11" s="4" t="s">
        <v>33</v>
      </c>
      <c r="B11" s="5" t="n">
        <v>109980</v>
      </c>
      <c r="C11" s="5" t="n">
        <v>122480</v>
      </c>
    </row>
    <row r="12" spans="1:3">
      <c r="A12" s="4" t="s">
        <v>34</v>
      </c>
      <c r="B12" s="5" t="n">
        <v>2533573</v>
      </c>
      <c r="C12" s="5" t="n">
        <v>2026999</v>
      </c>
    </row>
    <row r="13" spans="1:3">
      <c r="A13" s="4" t="s">
        <v>35</v>
      </c>
      <c r="B13" s="5" t="n">
        <v>18508335</v>
      </c>
      <c r="C13" s="5" t="n">
        <v>15158487</v>
      </c>
    </row>
    <row r="14" spans="1:3">
      <c r="A14" s="3" t="s">
        <v>24</v>
      </c>
    </row>
    <row r="15" spans="1:3">
      <c r="A15" s="4" t="s">
        <v>36</v>
      </c>
      <c r="B15" s="5" t="n">
        <v>663082</v>
      </c>
      <c r="C15" s="5" t="n">
        <v>902037</v>
      </c>
    </row>
    <row r="16" spans="1:3">
      <c r="A16" s="4" t="s">
        <v>37</v>
      </c>
      <c r="B16" s="5" t="n">
        <v>5317</v>
      </c>
      <c r="C16" s="5" t="n">
        <v>95308</v>
      </c>
    </row>
    <row r="17" spans="1:3">
      <c r="A17" s="4" t="s">
        <v>38</v>
      </c>
      <c r="B17" s="5" t="n">
        <v>492348</v>
      </c>
      <c r="C17" s="5" t="n">
        <v>893867</v>
      </c>
    </row>
    <row r="18" spans="1:3">
      <c r="A18" s="4" t="s">
        <v>39</v>
      </c>
      <c r="B18" s="5" t="n">
        <v>600000</v>
      </c>
      <c r="C18" s="5" t="n">
        <v>250000</v>
      </c>
    </row>
    <row r="19" spans="1:3">
      <c r="A19" s="4" t="s">
        <v>40</v>
      </c>
      <c r="B19" s="5" t="n">
        <v>201193</v>
      </c>
      <c r="C19" s="5" t="n">
        <v>201193</v>
      </c>
    </row>
    <row r="20" spans="1:3">
      <c r="A20" s="4" t="s">
        <v>41</v>
      </c>
      <c r="B20" s="5" t="n">
        <v>1961940</v>
      </c>
      <c r="C20" s="5" t="n">
        <v>2342405</v>
      </c>
    </row>
    <row r="21" spans="1:3">
      <c r="A21" s="4" t="s">
        <v>42</v>
      </c>
      <c r="B21" s="5" t="n">
        <v>251492</v>
      </c>
      <c r="C21" s="5" t="n">
        <v>352089</v>
      </c>
    </row>
    <row r="22" spans="1:3">
      <c r="A22" s="4" t="s">
        <v>43</v>
      </c>
      <c r="B22" s="5" t="n">
        <v>2213432</v>
      </c>
      <c r="C22" s="5" t="n">
        <v>2694494</v>
      </c>
    </row>
    <row r="23" spans="1:3">
      <c r="A23" s="3" t="s">
        <v>44</v>
      </c>
    </row>
    <row r="24" spans="1:3">
      <c r="A24" s="4" t="s">
        <v>45</v>
      </c>
      <c r="B24" s="5" t="n">
        <v>11486</v>
      </c>
      <c r="C24" s="5" t="n">
        <v>11458</v>
      </c>
    </row>
    <row r="25" spans="1:3">
      <c r="A25" s="4" t="s">
        <v>46</v>
      </c>
      <c r="B25" s="5" t="n">
        <v>14921026</v>
      </c>
      <c r="C25" s="5" t="n">
        <v>14842863</v>
      </c>
    </row>
    <row r="26" spans="1:3">
      <c r="A26" s="4" t="s">
        <v>47</v>
      </c>
      <c r="B26" s="5" t="n">
        <v>-860779</v>
      </c>
      <c r="C26" s="5" t="n">
        <v>-1087208</v>
      </c>
    </row>
    <row r="27" spans="1:3">
      <c r="A27" s="4" t="s">
        <v>48</v>
      </c>
      <c r="B27" s="5" t="n">
        <v>2223170</v>
      </c>
      <c r="C27" s="5" t="n">
        <v>-1303120</v>
      </c>
    </row>
    <row r="28" spans="1:3">
      <c r="A28" s="4" t="s">
        <v>49</v>
      </c>
      <c r="B28" s="5" t="n">
        <v>16294903</v>
      </c>
      <c r="C28" s="5" t="n">
        <v>12463993</v>
      </c>
    </row>
    <row r="29" spans="1:3">
      <c r="A29" s="4" t="s">
        <v>50</v>
      </c>
      <c r="B29" s="5" t="n">
        <v>18508335</v>
      </c>
      <c r="C29" s="5" t="n">
        <v>15158487</v>
      </c>
    </row>
    <row r="30" spans="1:3">
      <c r="A30" s="4" t="s">
        <v>51</v>
      </c>
      <c r="B30" s="4" t="s">
        <v>52</v>
      </c>
      <c r="C30"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154</v>
      </c>
      <c r="B21" s="4" t="s">
        <v>209</v>
      </c>
    </row>
    <row r="22" spans="1:2">
      <c r="A22" s="4" t="s">
        <v>210</v>
      </c>
      <c r="B22" s="4" t="s">
        <v>211</v>
      </c>
    </row>
    <row r="23" spans="1:2">
      <c r="A23" s="4" t="s">
        <v>212</v>
      </c>
      <c r="B23"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8" t="n">
        <v>0.01</v>
      </c>
      <c r="C3" s="8" t="n">
        <v>0.01</v>
      </c>
    </row>
    <row r="4" spans="1:3">
      <c r="A4" s="4" t="s">
        <v>56</v>
      </c>
      <c r="B4" s="5" t="n">
        <v>1000000</v>
      </c>
      <c r="C4" s="5" t="n">
        <v>1000000</v>
      </c>
    </row>
    <row r="5" spans="1:3">
      <c r="A5" s="4" t="s">
        <v>57</v>
      </c>
      <c r="B5" s="9" t="n">
        <v>0.001</v>
      </c>
      <c r="C5" s="9" t="n">
        <v>0.001</v>
      </c>
    </row>
    <row r="6" spans="1:3">
      <c r="A6" s="4" t="s">
        <v>58</v>
      </c>
      <c r="B6" s="5" t="n">
        <v>50000000</v>
      </c>
      <c r="C6" s="5" t="n">
        <v>50000000</v>
      </c>
    </row>
    <row r="7" spans="1:3">
      <c r="A7" s="4" t="s">
        <v>59</v>
      </c>
      <c r="B7" s="5" t="n">
        <v>11485991</v>
      </c>
      <c r="C7" s="5" t="n">
        <v>11457991</v>
      </c>
    </row>
    <row r="8" spans="1:3">
      <c r="A8" s="4" t="s">
        <v>60</v>
      </c>
      <c r="B8" s="5" t="n">
        <v>11485991</v>
      </c>
      <c r="C8" s="5" t="n">
        <v>1145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76"/>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3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row r="9" spans="1:2">
      <c r="A9" s="4" t="s">
        <v>278</v>
      </c>
    </row>
    <row r="10" spans="1:2">
      <c r="A10" s="3" t="s">
        <v>273</v>
      </c>
    </row>
    <row r="11" spans="1:2">
      <c r="A11" s="4" t="s">
        <v>274</v>
      </c>
      <c r="B11" s="4" t="s">
        <v>277</v>
      </c>
    </row>
    <row r="12" spans="1:2">
      <c r="A12" s="4" t="s">
        <v>279</v>
      </c>
    </row>
    <row r="13" spans="1:2">
      <c r="A13" s="3" t="s">
        <v>273</v>
      </c>
    </row>
    <row r="14" spans="1:2">
      <c r="A14" s="4" t="s">
        <v>274</v>
      </c>
      <c r="B14" s="4" t="s">
        <v>277</v>
      </c>
    </row>
    <row r="15" spans="1:2">
      <c r="A15" s="4" t="s">
        <v>280</v>
      </c>
    </row>
    <row r="16" spans="1:2">
      <c r="A16" s="3" t="s">
        <v>273</v>
      </c>
    </row>
    <row r="17" spans="1:2">
      <c r="A17" s="4" t="s">
        <v>274</v>
      </c>
      <c r="B17" s="4" t="s">
        <v>277</v>
      </c>
    </row>
    <row r="18" spans="1:2">
      <c r="A18" s="4" t="s">
        <v>281</v>
      </c>
    </row>
    <row r="19" spans="1:2">
      <c r="A19" s="3" t="s">
        <v>273</v>
      </c>
    </row>
    <row r="20" spans="1:2">
      <c r="A20" s="4" t="s">
        <v>274</v>
      </c>
      <c r="B20" s="4" t="s">
        <v>282</v>
      </c>
    </row>
    <row r="21" spans="1:2">
      <c r="A21" s="4" t="s">
        <v>283</v>
      </c>
    </row>
    <row r="22" spans="1:2">
      <c r="A22" s="3" t="s">
        <v>273</v>
      </c>
    </row>
    <row r="23" spans="1:2">
      <c r="A23" s="4" t="s">
        <v>274</v>
      </c>
      <c r="B23" s="4" t="s">
        <v>277</v>
      </c>
    </row>
    <row r="24" spans="1:2">
      <c r="A24" s="4" t="s">
        <v>284</v>
      </c>
    </row>
    <row r="25" spans="1:2">
      <c r="A25" s="3" t="s">
        <v>273</v>
      </c>
    </row>
    <row r="26" spans="1:2">
      <c r="A26" s="4" t="s">
        <v>274</v>
      </c>
      <c r="B2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6</v>
      </c>
      <c r="B1" s="2" t="s">
        <v>2</v>
      </c>
      <c r="C1" s="2" t="s">
        <v>23</v>
      </c>
    </row>
    <row r="2" spans="1:3">
      <c r="A2" s="3" t="s">
        <v>287</v>
      </c>
    </row>
    <row r="3" spans="1:3">
      <c r="A3" s="4" t="s">
        <v>288</v>
      </c>
      <c r="B3" s="7" t="n">
        <v>2669711</v>
      </c>
      <c r="C3" s="7" t="n">
        <v>2032646</v>
      </c>
    </row>
    <row r="4" spans="1:3">
      <c r="A4" s="4" t="s">
        <v>289</v>
      </c>
      <c r="B4" s="4" t="s">
        <v>290</v>
      </c>
      <c r="C4"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2</v>
      </c>
      <c r="B1" s="2" t="s">
        <v>2</v>
      </c>
      <c r="C1" s="2" t="s">
        <v>23</v>
      </c>
    </row>
    <row r="2" spans="1:3">
      <c r="A2" s="3" t="s">
        <v>293</v>
      </c>
    </row>
    <row r="3" spans="1:3">
      <c r="A3" s="4" t="s">
        <v>294</v>
      </c>
      <c r="B3" s="7" t="n">
        <v>3863923</v>
      </c>
      <c r="C3" s="7" t="n">
        <v>3044652</v>
      </c>
    </row>
    <row r="4" spans="1:3">
      <c r="A4" s="4" t="s">
        <v>295</v>
      </c>
      <c r="B4" s="5" t="n">
        <v>-38991</v>
      </c>
      <c r="C4" s="5" t="n">
        <v>-36499</v>
      </c>
    </row>
    <row r="5" spans="1:3">
      <c r="A5" s="4" t="s">
        <v>296</v>
      </c>
      <c r="B5" s="7" t="n">
        <v>3824932</v>
      </c>
      <c r="C5" s="7" t="n">
        <v>30081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7</v>
      </c>
      <c r="B1" s="2" t="s">
        <v>2</v>
      </c>
      <c r="C1" s="2" t="s">
        <v>23</v>
      </c>
    </row>
    <row r="2" spans="1:3">
      <c r="A2" s="3" t="s">
        <v>298</v>
      </c>
    </row>
    <row r="3" spans="1:3">
      <c r="A3" s="4" t="s">
        <v>299</v>
      </c>
      <c r="B3" s="7" t="n">
        <v>1648392</v>
      </c>
      <c r="C3" s="7" t="n">
        <v>1646465</v>
      </c>
    </row>
    <row r="4" spans="1:3">
      <c r="A4" s="4" t="s">
        <v>300</v>
      </c>
      <c r="B4" s="5" t="n">
        <v>0</v>
      </c>
      <c r="C4" s="5" t="n">
        <v>2572</v>
      </c>
    </row>
    <row r="5" spans="1:3">
      <c r="A5" s="4" t="s">
        <v>301</v>
      </c>
      <c r="B5" s="5" t="n">
        <v>2170209</v>
      </c>
      <c r="C5" s="5" t="n">
        <v>2137056</v>
      </c>
    </row>
    <row r="6" spans="1:3">
      <c r="A6" s="4" t="s">
        <v>302</v>
      </c>
      <c r="B6" s="7" t="n">
        <v>3818601</v>
      </c>
      <c r="C6" s="7" t="n">
        <v>37860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3</v>
      </c>
      <c r="B1" s="2" t="s">
        <v>2</v>
      </c>
      <c r="C1" s="2" t="s">
        <v>23</v>
      </c>
    </row>
    <row r="2" spans="1:3">
      <c r="A2" s="3" t="s">
        <v>273</v>
      </c>
    </row>
    <row r="3" spans="1:3">
      <c r="A3" s="4" t="s">
        <v>304</v>
      </c>
      <c r="B3" s="7" t="n">
        <v>6165060</v>
      </c>
      <c r="C3" s="7" t="n">
        <v>10728712</v>
      </c>
    </row>
    <row r="4" spans="1:3">
      <c r="A4" s="4" t="s">
        <v>305</v>
      </c>
      <c r="B4" s="5" t="n">
        <v>4469408</v>
      </c>
      <c r="C4" s="5" t="n">
        <v>7334768</v>
      </c>
    </row>
    <row r="5" spans="1:3">
      <c r="A5" s="4" t="s">
        <v>306</v>
      </c>
      <c r="B5" s="5" t="n">
        <v>1695652</v>
      </c>
      <c r="C5" s="5" t="n">
        <v>3393944</v>
      </c>
    </row>
    <row r="6" spans="1:3">
      <c r="A6" s="4" t="s">
        <v>307</v>
      </c>
    </row>
    <row r="7" spans="1:3">
      <c r="A7" s="3" t="s">
        <v>273</v>
      </c>
    </row>
    <row r="8" spans="1:3">
      <c r="A8" s="4" t="s">
        <v>304</v>
      </c>
      <c r="B8" s="5" t="n">
        <v>3164847</v>
      </c>
      <c r="C8" s="5" t="n">
        <v>4762094</v>
      </c>
    </row>
    <row r="9" spans="1:3">
      <c r="A9" s="4" t="s">
        <v>305</v>
      </c>
      <c r="B9" s="5" t="n">
        <v>2354745</v>
      </c>
      <c r="C9" s="5" t="n">
        <v>2967370</v>
      </c>
    </row>
    <row r="10" spans="1:3">
      <c r="A10" s="4" t="s">
        <v>306</v>
      </c>
      <c r="B10" s="5" t="n">
        <v>810102</v>
      </c>
      <c r="C10" s="5" t="n">
        <v>1794724</v>
      </c>
    </row>
    <row r="11" spans="1:3">
      <c r="A11" s="4" t="s">
        <v>272</v>
      </c>
    </row>
    <row r="12" spans="1:3">
      <c r="A12" s="3" t="s">
        <v>273</v>
      </c>
    </row>
    <row r="13" spans="1:3">
      <c r="A13" s="4" t="s">
        <v>304</v>
      </c>
      <c r="B13" s="5" t="n">
        <v>40904</v>
      </c>
      <c r="C13" s="5" t="n">
        <v>89480</v>
      </c>
    </row>
    <row r="14" spans="1:3">
      <c r="A14" s="4" t="s">
        <v>305</v>
      </c>
      <c r="B14" s="5" t="n">
        <v>39075</v>
      </c>
      <c r="C14" s="5" t="n">
        <v>85784</v>
      </c>
    </row>
    <row r="15" spans="1:3">
      <c r="A15" s="4" t="s">
        <v>306</v>
      </c>
      <c r="B15" s="5" t="n">
        <v>1829</v>
      </c>
      <c r="C15" s="5" t="n">
        <v>3696</v>
      </c>
    </row>
    <row r="16" spans="1:3">
      <c r="A16" s="4" t="s">
        <v>276</v>
      </c>
    </row>
    <row r="17" spans="1:3">
      <c r="A17" s="3" t="s">
        <v>273</v>
      </c>
    </row>
    <row r="18" spans="1:3">
      <c r="A18" s="4" t="s">
        <v>304</v>
      </c>
      <c r="B18" s="5" t="n">
        <v>17673</v>
      </c>
      <c r="C18" s="5" t="n">
        <v>32439</v>
      </c>
    </row>
    <row r="19" spans="1:3">
      <c r="A19" s="4" t="s">
        <v>305</v>
      </c>
      <c r="B19" s="5" t="n">
        <v>10341</v>
      </c>
      <c r="C19" s="5" t="n">
        <v>23142</v>
      </c>
    </row>
    <row r="20" spans="1:3">
      <c r="A20" s="4" t="s">
        <v>306</v>
      </c>
      <c r="B20" s="5" t="n">
        <v>7332</v>
      </c>
      <c r="C20" s="5" t="n">
        <v>9297</v>
      </c>
    </row>
    <row r="21" spans="1:3">
      <c r="A21" s="4" t="s">
        <v>279</v>
      </c>
    </row>
    <row r="22" spans="1:3">
      <c r="A22" s="3" t="s">
        <v>273</v>
      </c>
    </row>
    <row r="23" spans="1:3">
      <c r="A23" s="4" t="s">
        <v>304</v>
      </c>
      <c r="B23" s="5" t="n">
        <v>419</v>
      </c>
      <c r="C23" s="5" t="n">
        <v>17745</v>
      </c>
    </row>
    <row r="24" spans="1:3">
      <c r="A24" s="4" t="s">
        <v>305</v>
      </c>
      <c r="B24" s="5" t="n">
        <v>21</v>
      </c>
      <c r="C24" s="5" t="n">
        <v>16788</v>
      </c>
    </row>
    <row r="25" spans="1:3">
      <c r="A25" s="4" t="s">
        <v>306</v>
      </c>
      <c r="B25" s="5" t="n">
        <v>398</v>
      </c>
      <c r="C25" s="5" t="n">
        <v>957</v>
      </c>
    </row>
    <row r="26" spans="1:3">
      <c r="A26" s="4" t="s">
        <v>278</v>
      </c>
    </row>
    <row r="27" spans="1:3">
      <c r="A27" s="3" t="s">
        <v>273</v>
      </c>
    </row>
    <row r="28" spans="1:3">
      <c r="A28" s="4" t="s">
        <v>304</v>
      </c>
      <c r="B28" s="5" t="n">
        <v>2448856</v>
      </c>
      <c r="C28" s="5" t="n">
        <v>5236404</v>
      </c>
    </row>
    <row r="29" spans="1:3">
      <c r="A29" s="4" t="s">
        <v>305</v>
      </c>
      <c r="B29" s="5" t="n">
        <v>2028461</v>
      </c>
      <c r="C29" s="5" t="n">
        <v>4102635</v>
      </c>
    </row>
    <row r="30" spans="1:3">
      <c r="A30" s="4" t="s">
        <v>306</v>
      </c>
      <c r="B30" s="5" t="n">
        <v>420395</v>
      </c>
      <c r="C30" s="5" t="n">
        <v>1133769</v>
      </c>
    </row>
    <row r="31" spans="1:3">
      <c r="A31" s="4" t="s">
        <v>308</v>
      </c>
    </row>
    <row r="32" spans="1:3">
      <c r="A32" s="3" t="s">
        <v>273</v>
      </c>
    </row>
    <row r="33" spans="1:3">
      <c r="A33" s="4" t="s">
        <v>304</v>
      </c>
      <c r="B33" s="5" t="n">
        <v>9245</v>
      </c>
      <c r="C33" s="5" t="n">
        <v>12859</v>
      </c>
    </row>
    <row r="34" spans="1:3">
      <c r="A34" s="4" t="s">
        <v>305</v>
      </c>
      <c r="B34" s="5" t="n">
        <v>693</v>
      </c>
      <c r="C34" s="5" t="n">
        <v>12250</v>
      </c>
    </row>
    <row r="35" spans="1:3">
      <c r="A35" s="4" t="s">
        <v>306</v>
      </c>
      <c r="B35" s="5" t="n">
        <v>8552</v>
      </c>
      <c r="C35" s="5" t="n">
        <v>609</v>
      </c>
    </row>
    <row r="36" spans="1:3">
      <c r="A36" s="4" t="s">
        <v>280</v>
      </c>
    </row>
    <row r="37" spans="1:3">
      <c r="A37" s="3" t="s">
        <v>273</v>
      </c>
    </row>
    <row r="38" spans="1:3">
      <c r="A38" s="4" t="s">
        <v>304</v>
      </c>
      <c r="B38" s="5" t="n">
        <v>34400</v>
      </c>
      <c r="C38" s="5" t="n">
        <v>34400</v>
      </c>
    </row>
    <row r="39" spans="1:3">
      <c r="A39" s="4" t="s">
        <v>305</v>
      </c>
      <c r="B39" s="5" t="n">
        <v>12109</v>
      </c>
      <c r="C39" s="5" t="n">
        <v>9632</v>
      </c>
    </row>
    <row r="40" spans="1:3">
      <c r="A40" s="4" t="s">
        <v>306</v>
      </c>
      <c r="B40" s="5" t="n">
        <v>22291</v>
      </c>
      <c r="C40" s="5" t="n">
        <v>24768</v>
      </c>
    </row>
    <row r="41" spans="1:3">
      <c r="A41" s="4" t="s">
        <v>284</v>
      </c>
    </row>
    <row r="42" spans="1:3">
      <c r="A42" s="3" t="s">
        <v>273</v>
      </c>
    </row>
    <row r="43" spans="1:3">
      <c r="A43" s="4" t="s">
        <v>304</v>
      </c>
      <c r="B43" s="5" t="n">
        <v>85432</v>
      </c>
      <c r="C43" s="5" t="n">
        <v>85432</v>
      </c>
    </row>
    <row r="44" spans="1:3">
      <c r="A44" s="4" t="s">
        <v>305</v>
      </c>
      <c r="B44" s="5" t="n">
        <v>23963</v>
      </c>
      <c r="C44" s="5" t="n">
        <v>15419</v>
      </c>
    </row>
    <row r="45" spans="1:3">
      <c r="A45" s="4" t="s">
        <v>306</v>
      </c>
      <c r="B45" s="5" t="n">
        <v>61469</v>
      </c>
      <c r="C45" s="5" t="n">
        <v>70013</v>
      </c>
    </row>
    <row r="46" spans="1:3">
      <c r="A46" s="4" t="s">
        <v>309</v>
      </c>
    </row>
    <row r="47" spans="1:3">
      <c r="A47" s="3" t="s">
        <v>273</v>
      </c>
    </row>
    <row r="48" spans="1:3">
      <c r="A48" s="4" t="s">
        <v>304</v>
      </c>
      <c r="B48" s="5" t="n">
        <v>363284</v>
      </c>
      <c r="C48" s="5" t="n">
        <v>356111</v>
      </c>
    </row>
    <row r="49" spans="1:3">
      <c r="A49" s="4" t="s">
        <v>305</v>
      </c>
      <c r="B49" s="5" t="n">
        <v>0</v>
      </c>
      <c r="C49" s="5" t="n">
        <v>0</v>
      </c>
    </row>
    <row r="50" spans="1:3">
      <c r="A50" s="4" t="s">
        <v>306</v>
      </c>
      <c r="B50" s="7" t="n">
        <v>363284</v>
      </c>
      <c r="C50" s="5" t="n">
        <v>356111</v>
      </c>
    </row>
    <row r="51" spans="1:3">
      <c r="A51" s="4" t="s">
        <v>283</v>
      </c>
    </row>
    <row r="52" spans="1:3">
      <c r="A52" s="3" t="s">
        <v>273</v>
      </c>
    </row>
    <row r="53" spans="1:3">
      <c r="A53" s="4" t="s">
        <v>304</v>
      </c>
      <c r="C53" s="5" t="n">
        <v>101748</v>
      </c>
    </row>
    <row r="54" spans="1:3">
      <c r="A54" s="4" t="s">
        <v>305</v>
      </c>
      <c r="C54" s="5" t="n">
        <v>101748</v>
      </c>
    </row>
    <row r="55" spans="1:3">
      <c r="A55" s="4" t="s">
        <v>306</v>
      </c>
      <c r="C5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722366</v>
      </c>
      <c r="C4" s="7" t="n">
        <v>3733183</v>
      </c>
      <c r="D4" s="7" t="n">
        <v>9386074</v>
      </c>
      <c r="E4" s="7" t="n">
        <v>9045818</v>
      </c>
    </row>
    <row r="5" spans="1:5">
      <c r="A5" s="4" t="s">
        <v>66</v>
      </c>
      <c r="B5" s="5" t="n">
        <v>2841003</v>
      </c>
      <c r="C5" s="5" t="n">
        <v>1750025</v>
      </c>
      <c r="D5" s="5" t="n">
        <v>5410678</v>
      </c>
      <c r="E5" s="5" t="n">
        <v>4823957</v>
      </c>
    </row>
    <row r="6" spans="1:5">
      <c r="A6" s="4" t="s">
        <v>67</v>
      </c>
      <c r="B6" s="5" t="n">
        <v>1881363</v>
      </c>
      <c r="C6" s="5" t="n">
        <v>1983158</v>
      </c>
      <c r="D6" s="5" t="n">
        <v>3975396</v>
      </c>
      <c r="E6" s="5" t="n">
        <v>4221861</v>
      </c>
    </row>
    <row r="7" spans="1:5">
      <c r="A7" s="3" t="s">
        <v>68</v>
      </c>
    </row>
    <row r="8" spans="1:5">
      <c r="A8" s="4" t="s">
        <v>69</v>
      </c>
      <c r="B8" s="5" t="n">
        <v>438285</v>
      </c>
      <c r="C8" s="5" t="n">
        <v>394328</v>
      </c>
      <c r="D8" s="5" t="n">
        <v>796702</v>
      </c>
      <c r="E8" s="5" t="n">
        <v>748418</v>
      </c>
    </row>
    <row r="9" spans="1:5">
      <c r="A9" s="4" t="s">
        <v>70</v>
      </c>
      <c r="B9" s="5" t="n">
        <v>247121</v>
      </c>
      <c r="C9" s="5" t="n">
        <v>218772</v>
      </c>
      <c r="D9" s="5" t="n">
        <v>496203</v>
      </c>
      <c r="E9" s="5" t="n">
        <v>423517</v>
      </c>
    </row>
    <row r="10" spans="1:5">
      <c r="A10" s="4" t="s">
        <v>71</v>
      </c>
      <c r="B10" s="5" t="n">
        <v>3718</v>
      </c>
      <c r="C10" s="5" t="n">
        <v>2201</v>
      </c>
      <c r="D10" s="5" t="n">
        <v>13295</v>
      </c>
      <c r="E10" s="5" t="n">
        <v>11326</v>
      </c>
    </row>
    <row r="11" spans="1:5">
      <c r="A11" s="4" t="s">
        <v>72</v>
      </c>
      <c r="B11" s="5" t="n">
        <v>36736</v>
      </c>
      <c r="C11" s="5" t="n">
        <v>44281</v>
      </c>
      <c r="D11" s="5" t="n">
        <v>74077</v>
      </c>
      <c r="E11" s="5" t="n">
        <v>63738</v>
      </c>
    </row>
    <row r="12" spans="1:5">
      <c r="A12" s="4" t="s">
        <v>73</v>
      </c>
      <c r="B12" s="5" t="n">
        <v>70547</v>
      </c>
      <c r="C12" s="5" t="n">
        <v>112700</v>
      </c>
      <c r="D12" s="5" t="n">
        <v>105449</v>
      </c>
      <c r="E12" s="5" t="n">
        <v>148429</v>
      </c>
    </row>
    <row r="13" spans="1:5">
      <c r="A13" s="4" t="s">
        <v>74</v>
      </c>
      <c r="B13" s="5" t="n">
        <v>55928</v>
      </c>
      <c r="C13" s="5" t="n">
        <v>75525</v>
      </c>
      <c r="D13" s="5" t="n">
        <v>137537</v>
      </c>
      <c r="E13" s="5" t="n">
        <v>149173</v>
      </c>
    </row>
    <row r="14" spans="1:5">
      <c r="A14" s="4" t="s">
        <v>75</v>
      </c>
      <c r="B14" s="5" t="n">
        <v>12729</v>
      </c>
      <c r="C14" s="5" t="n">
        <v>11614</v>
      </c>
      <c r="D14" s="5" t="n">
        <v>24296</v>
      </c>
      <c r="E14" s="5" t="n">
        <v>22558</v>
      </c>
    </row>
    <row r="15" spans="1:5">
      <c r="A15" s="4" t="s">
        <v>76</v>
      </c>
      <c r="B15" s="5" t="n">
        <v>65494</v>
      </c>
      <c r="C15" s="5" t="n">
        <v>24218</v>
      </c>
      <c r="D15" s="5" t="n">
        <v>121008</v>
      </c>
      <c r="E15" s="5" t="n">
        <v>46201</v>
      </c>
    </row>
    <row r="16" spans="1:5">
      <c r="A16" s="4" t="s">
        <v>77</v>
      </c>
      <c r="B16" s="5" t="n">
        <v>33650</v>
      </c>
      <c r="C16" s="5" t="n">
        <v>30997</v>
      </c>
      <c r="D16" s="5" t="n">
        <v>67946</v>
      </c>
      <c r="E16" s="5" t="n">
        <v>60833</v>
      </c>
    </row>
    <row r="17" spans="1:5">
      <c r="A17" s="4" t="s">
        <v>78</v>
      </c>
      <c r="B17" s="5" t="n">
        <v>58373</v>
      </c>
      <c r="C17" s="5" t="n">
        <v>48778</v>
      </c>
      <c r="D17" s="5" t="n">
        <v>115925</v>
      </c>
      <c r="E17" s="5" t="n">
        <v>68687</v>
      </c>
    </row>
    <row r="18" spans="1:5">
      <c r="A18" s="4" t="s">
        <v>79</v>
      </c>
      <c r="B18" s="5" t="n">
        <v>39263</v>
      </c>
      <c r="C18" s="5" t="n">
        <v>46004</v>
      </c>
      <c r="D18" s="5" t="n">
        <v>73162</v>
      </c>
      <c r="E18" s="5" t="n">
        <v>84519</v>
      </c>
    </row>
    <row r="19" spans="1:5">
      <c r="A19" s="4" t="s">
        <v>80</v>
      </c>
      <c r="B19" s="5" t="n">
        <v>7090</v>
      </c>
      <c r="C19" s="5" t="n">
        <v>7334</v>
      </c>
      <c r="D19" s="5" t="n">
        <v>13386</v>
      </c>
      <c r="E19" s="5" t="n">
        <v>11925</v>
      </c>
    </row>
    <row r="20" spans="1:5">
      <c r="A20" s="4" t="s">
        <v>81</v>
      </c>
      <c r="B20" s="5" t="n">
        <v>4911</v>
      </c>
      <c r="C20" s="5" t="n">
        <v>6238</v>
      </c>
      <c r="D20" s="5" t="n">
        <v>8773</v>
      </c>
      <c r="E20" s="5" t="n">
        <v>9632</v>
      </c>
    </row>
    <row r="21" spans="1:5">
      <c r="A21" s="4" t="s">
        <v>82</v>
      </c>
      <c r="B21" s="5" t="n">
        <v>20394</v>
      </c>
      <c r="C21" s="5" t="n">
        <v>28277</v>
      </c>
      <c r="D21" s="5" t="n">
        <v>31538</v>
      </c>
      <c r="E21" s="5" t="n">
        <v>64005</v>
      </c>
    </row>
    <row r="22" spans="1:5">
      <c r="A22" s="4" t="s">
        <v>83</v>
      </c>
      <c r="B22" s="5" t="n">
        <v>13512</v>
      </c>
      <c r="C22" s="5" t="n">
        <v>4193</v>
      </c>
      <c r="D22" s="5" t="n">
        <v>54167</v>
      </c>
      <c r="E22" s="5" t="n">
        <v>59727</v>
      </c>
    </row>
    <row r="23" spans="1:5">
      <c r="A23" s="4" t="s">
        <v>84</v>
      </c>
      <c r="B23" s="5" t="n">
        <v>881</v>
      </c>
      <c r="C23" s="5" t="n">
        <v>0</v>
      </c>
      <c r="D23" s="5" t="n">
        <v>1191</v>
      </c>
      <c r="E23" s="5" t="n">
        <v>0</v>
      </c>
    </row>
    <row r="24" spans="1:5">
      <c r="A24" s="4" t="s">
        <v>85</v>
      </c>
      <c r="B24" s="5" t="n">
        <v>32740</v>
      </c>
      <c r="C24" s="5" t="n">
        <v>-7015</v>
      </c>
      <c r="D24" s="5" t="n">
        <v>41744</v>
      </c>
      <c r="E24" s="5" t="n">
        <v>10980</v>
      </c>
    </row>
    <row r="25" spans="1:5">
      <c r="A25" s="4" t="s">
        <v>86</v>
      </c>
      <c r="B25" s="5" t="n">
        <v>4545</v>
      </c>
      <c r="C25" s="5" t="n">
        <v>5400</v>
      </c>
      <c r="D25" s="5" t="n">
        <v>11510</v>
      </c>
      <c r="E25" s="5" t="n">
        <v>8900</v>
      </c>
    </row>
    <row r="26" spans="1:5">
      <c r="A26" s="4" t="s">
        <v>87</v>
      </c>
      <c r="B26" s="5" t="n">
        <v>1145847</v>
      </c>
      <c r="C26" s="5" t="n">
        <v>1053665</v>
      </c>
      <c r="D26" s="5" t="n">
        <v>2187909</v>
      </c>
      <c r="E26" s="5" t="n">
        <v>1992568</v>
      </c>
    </row>
    <row r="27" spans="1:5">
      <c r="A27" s="4" t="s">
        <v>88</v>
      </c>
      <c r="B27" s="5" t="n">
        <v>735516</v>
      </c>
      <c r="C27" s="5" t="n">
        <v>929493</v>
      </c>
      <c r="D27" s="5" t="n">
        <v>1787487</v>
      </c>
      <c r="E27" s="5" t="n">
        <v>2229293</v>
      </c>
    </row>
    <row r="28" spans="1:5">
      <c r="A28" s="4" t="s">
        <v>89</v>
      </c>
      <c r="B28" s="5" t="n">
        <v>0</v>
      </c>
      <c r="C28" s="5" t="n">
        <v>1914</v>
      </c>
      <c r="D28" s="5" t="n">
        <v>0</v>
      </c>
      <c r="E28" s="5" t="n">
        <v>1914</v>
      </c>
    </row>
    <row r="29" spans="1:5">
      <c r="A29" s="4" t="s">
        <v>90</v>
      </c>
      <c r="B29" s="5" t="n">
        <v>-326570</v>
      </c>
      <c r="C29" s="5" t="n">
        <v>0</v>
      </c>
      <c r="D29" s="5" t="n">
        <v>2245718</v>
      </c>
      <c r="E29" s="5" t="n">
        <v>0</v>
      </c>
    </row>
    <row r="30" spans="1:5">
      <c r="A30" s="4" t="s">
        <v>91</v>
      </c>
      <c r="B30" s="5" t="n">
        <v>0</v>
      </c>
      <c r="C30" s="5" t="n">
        <v>0</v>
      </c>
      <c r="D30" s="5" t="n">
        <v>-51346</v>
      </c>
      <c r="E30" s="5" t="n">
        <v>0</v>
      </c>
    </row>
    <row r="31" spans="1:5">
      <c r="A31" s="4" t="s">
        <v>92</v>
      </c>
      <c r="B31" s="5" t="n">
        <v>49</v>
      </c>
      <c r="C31" s="5" t="n">
        <v>0</v>
      </c>
      <c r="D31" s="5" t="n">
        <v>82</v>
      </c>
      <c r="E31" s="5" t="n">
        <v>0</v>
      </c>
    </row>
    <row r="32" spans="1:5">
      <c r="A32" s="4" t="s">
        <v>93</v>
      </c>
      <c r="B32" s="5" t="n">
        <v>408995</v>
      </c>
      <c r="C32" s="5" t="n">
        <v>931407</v>
      </c>
      <c r="D32" s="5" t="n">
        <v>3981941</v>
      </c>
      <c r="E32" s="5" t="n">
        <v>2231207</v>
      </c>
    </row>
    <row r="33" spans="1:5">
      <c r="A33" s="4" t="s">
        <v>94</v>
      </c>
      <c r="B33" s="5" t="n">
        <v>0</v>
      </c>
      <c r="C33" s="5" t="n">
        <v>0</v>
      </c>
      <c r="D33" s="5" t="n">
        <v>23404</v>
      </c>
      <c r="E33" s="5" t="n">
        <v>0</v>
      </c>
    </row>
    <row r="34" spans="1:5">
      <c r="A34" s="4" t="s">
        <v>95</v>
      </c>
      <c r="B34" s="5" t="n">
        <v>135372</v>
      </c>
      <c r="C34" s="5" t="n">
        <v>370170</v>
      </c>
      <c r="D34" s="5" t="n">
        <v>432247</v>
      </c>
      <c r="E34" s="5" t="n">
        <v>928176</v>
      </c>
    </row>
    <row r="35" spans="1:5">
      <c r="A35" s="4" t="s">
        <v>96</v>
      </c>
      <c r="B35" s="5" t="n">
        <v>273623</v>
      </c>
      <c r="C35" s="5" t="n">
        <v>561237</v>
      </c>
      <c r="D35" s="5" t="n">
        <v>3526290</v>
      </c>
      <c r="E35" s="5" t="n">
        <v>1303031</v>
      </c>
    </row>
    <row r="36" spans="1:5">
      <c r="A36" s="4" t="s">
        <v>97</v>
      </c>
      <c r="B36" s="5" t="n">
        <v>186762</v>
      </c>
      <c r="C36" s="5" t="n">
        <v>-11553</v>
      </c>
      <c r="D36" s="5" t="n">
        <v>226429</v>
      </c>
      <c r="E36" s="5" t="n">
        <v>-65848</v>
      </c>
    </row>
    <row r="37" spans="1:5">
      <c r="A37" s="4" t="s">
        <v>98</v>
      </c>
      <c r="B37" s="7" t="n">
        <v>460385</v>
      </c>
      <c r="C37" s="7" t="n">
        <v>572790</v>
      </c>
      <c r="D37" s="7" t="n">
        <v>3752719</v>
      </c>
      <c r="E37" s="7" t="n">
        <v>1237183</v>
      </c>
    </row>
    <row r="38" spans="1:5">
      <c r="A38" s="4" t="s">
        <v>99</v>
      </c>
      <c r="D38" s="8" t="n">
        <v>0.31</v>
      </c>
      <c r="E38" s="8" t="n">
        <v>0.11</v>
      </c>
    </row>
    <row r="39" spans="1:5">
      <c r="A39" s="4" t="s">
        <v>100</v>
      </c>
      <c r="D39" s="4" t="s">
        <v>101</v>
      </c>
      <c r="E39" s="8" t="n">
        <v>0.11</v>
      </c>
    </row>
    <row r="40" spans="1:5">
      <c r="A40" s="4" t="s">
        <v>102</v>
      </c>
      <c r="B40" s="8" t="n">
        <v>0.02</v>
      </c>
      <c r="C40" s="8" t="n">
        <v>0.05</v>
      </c>
    </row>
    <row r="41" spans="1:5">
      <c r="A41" s="4" t="s">
        <v>103</v>
      </c>
      <c r="B41" s="5" t="n">
        <v>11465606</v>
      </c>
      <c r="C41" s="5" t="n">
        <v>11427991</v>
      </c>
      <c r="D41" s="5" t="n">
        <v>11462167</v>
      </c>
      <c r="E41" s="5" t="n">
        <v>11485683</v>
      </c>
    </row>
    <row r="42" spans="1:5">
      <c r="A42" s="4" t="s">
        <v>104</v>
      </c>
      <c r="B42" s="5" t="n">
        <v>11752945</v>
      </c>
      <c r="C42" s="5" t="n">
        <v>11577960</v>
      </c>
      <c r="D42" s="5" t="n">
        <v>11700631</v>
      </c>
      <c r="E42" s="5" t="n">
        <v>11558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0</v>
      </c>
      <c r="B1" s="2" t="s">
        <v>1</v>
      </c>
    </row>
    <row r="2" spans="1:3">
      <c r="B2" s="2" t="s">
        <v>2</v>
      </c>
      <c r="C2" s="2" t="s">
        <v>63</v>
      </c>
    </row>
    <row r="3" spans="1:3">
      <c r="A3" s="3" t="s">
        <v>311</v>
      </c>
    </row>
    <row r="4" spans="1:3">
      <c r="A4" s="4" t="s">
        <v>312</v>
      </c>
      <c r="B4" s="7" t="n">
        <v>127318</v>
      </c>
      <c r="C4" s="7" t="n">
        <v>261072</v>
      </c>
    </row>
    <row r="5" spans="1:3">
      <c r="A5" s="4" t="s">
        <v>313</v>
      </c>
      <c r="B5" s="7" t="n">
        <v>42075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14</v>
      </c>
      <c r="B1" s="2" t="s">
        <v>2</v>
      </c>
      <c r="C1" s="2" t="s">
        <v>23</v>
      </c>
    </row>
    <row r="2" spans="1:3">
      <c r="A2" s="3" t="s">
        <v>315</v>
      </c>
    </row>
    <row r="3" spans="1:3">
      <c r="A3" s="4" t="s">
        <v>316</v>
      </c>
      <c r="B3" s="7" t="n">
        <v>204288</v>
      </c>
      <c r="C3" s="7" t="n">
        <v>197448</v>
      </c>
    </row>
    <row r="4" spans="1:3">
      <c r="A4" s="4" t="s">
        <v>317</v>
      </c>
      <c r="B4" s="5" t="n">
        <v>116616</v>
      </c>
      <c r="C4" s="5" t="n">
        <v>101558</v>
      </c>
    </row>
    <row r="5" spans="1:3">
      <c r="A5" s="4" t="s">
        <v>318</v>
      </c>
      <c r="B5" s="7" t="n">
        <v>87671</v>
      </c>
      <c r="C5" s="7" t="n">
        <v>958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21"/>
  </cols>
  <sheetData>
    <row r="1" spans="1:2">
      <c r="A1" s="1" t="s">
        <v>319</v>
      </c>
      <c r="B1" s="2" t="s">
        <v>320</v>
      </c>
    </row>
    <row r="2" spans="1:2">
      <c r="A2" s="3" t="s">
        <v>321</v>
      </c>
    </row>
    <row r="3" spans="1:2">
      <c r="A3" s="5" t="n">
        <v>2017</v>
      </c>
      <c r="B3" s="7" t="n">
        <v>16438</v>
      </c>
    </row>
    <row r="4" spans="1:2">
      <c r="A4" s="5" t="n">
        <v>2018</v>
      </c>
      <c r="B4" s="5" t="n">
        <v>16438</v>
      </c>
    </row>
    <row r="5" spans="1:2">
      <c r="A5" s="5" t="n">
        <v>2019</v>
      </c>
      <c r="B5" s="5" t="n">
        <v>16438</v>
      </c>
    </row>
    <row r="6" spans="1:2">
      <c r="A6" s="5" t="n">
        <v>2020</v>
      </c>
      <c r="B6" s="5" t="n">
        <v>16438</v>
      </c>
    </row>
    <row r="7" spans="1:2">
      <c r="A7" s="5" t="n">
        <v>2021</v>
      </c>
      <c r="B7" s="7" t="n">
        <v>164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22</v>
      </c>
      <c r="B1" s="2" t="s">
        <v>1</v>
      </c>
    </row>
    <row r="2" spans="1:4">
      <c r="B2" s="2" t="s">
        <v>2</v>
      </c>
      <c r="C2" s="2" t="s">
        <v>63</v>
      </c>
      <c r="D2" s="2" t="s">
        <v>23</v>
      </c>
    </row>
    <row r="3" spans="1:4">
      <c r="A3" s="4" t="s">
        <v>323</v>
      </c>
      <c r="B3" s="7" t="n">
        <v>8219</v>
      </c>
      <c r="C3" s="7" t="n">
        <v>7623</v>
      </c>
    </row>
    <row r="4" spans="1:4">
      <c r="A4" s="4" t="s">
        <v>324</v>
      </c>
    </row>
    <row r="5" spans="1:4">
      <c r="A5" s="4" t="s">
        <v>325</v>
      </c>
      <c r="B5" s="7" t="n">
        <v>265102</v>
      </c>
      <c r="D5" s="7" t="n">
        <v>2651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6</v>
      </c>
      <c r="B1" s="2" t="s">
        <v>2</v>
      </c>
      <c r="C1" s="2" t="s">
        <v>23</v>
      </c>
    </row>
    <row r="2" spans="1:3">
      <c r="A2" s="3" t="s">
        <v>327</v>
      </c>
    </row>
    <row r="3" spans="1:3">
      <c r="A3" s="4" t="s">
        <v>120</v>
      </c>
      <c r="B3" s="7" t="n">
        <v>26469</v>
      </c>
      <c r="C3" s="7" t="n">
        <v>261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28</v>
      </c>
      <c r="B1" s="2" t="s">
        <v>1</v>
      </c>
      <c r="C1" s="2" t="s">
        <v>329</v>
      </c>
    </row>
    <row r="2" spans="1:3">
      <c r="B2" s="2" t="s">
        <v>2</v>
      </c>
      <c r="C2" s="2" t="s">
        <v>23</v>
      </c>
    </row>
    <row r="3" spans="1:3">
      <c r="A3" s="3" t="s">
        <v>330</v>
      </c>
    </row>
    <row r="4" spans="1:3">
      <c r="A4" s="4" t="s">
        <v>331</v>
      </c>
      <c r="B4" s="7" t="n">
        <v>122480</v>
      </c>
      <c r="C4" s="7" t="n">
        <v>0</v>
      </c>
    </row>
    <row r="5" spans="1:3">
      <c r="A5" s="4" t="s">
        <v>332</v>
      </c>
      <c r="C5" s="5" t="n">
        <v>150066</v>
      </c>
    </row>
    <row r="6" spans="1:3">
      <c r="A6" s="4" t="s">
        <v>333</v>
      </c>
      <c r="B6" s="5" t="n">
        <v>-12500</v>
      </c>
      <c r="C6" s="5" t="n">
        <v>-12500</v>
      </c>
    </row>
    <row r="7" spans="1:3">
      <c r="A7" s="4" t="s">
        <v>334</v>
      </c>
      <c r="C7" s="5" t="n">
        <v>-15086</v>
      </c>
    </row>
    <row r="8" spans="1:3">
      <c r="A8" s="4" t="s">
        <v>335</v>
      </c>
      <c r="B8" s="7" t="n">
        <v>109980</v>
      </c>
      <c r="C8" s="7" t="n">
        <v>122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336</v>
      </c>
      <c r="B1" s="2" t="s">
        <v>2</v>
      </c>
    </row>
    <row r="2" spans="1:2">
      <c r="A2" s="3" t="s">
        <v>337</v>
      </c>
    </row>
    <row r="3" spans="1:2">
      <c r="A3" s="4" t="s">
        <v>338</v>
      </c>
      <c r="B3" s="4" t="s">
        <v>3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0</v>
      </c>
      <c r="B1" s="2" t="s">
        <v>2</v>
      </c>
      <c r="C1" s="2" t="s">
        <v>23</v>
      </c>
    </row>
    <row r="2" spans="1:3">
      <c r="A2" s="3" t="s">
        <v>341</v>
      </c>
    </row>
    <row r="3" spans="1:3">
      <c r="A3" s="4" t="s">
        <v>342</v>
      </c>
      <c r="B3" s="7" t="n">
        <v>600000</v>
      </c>
      <c r="C3" s="7" t="n">
        <v>2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343</v>
      </c>
      <c r="B1" s="2" t="s">
        <v>320</v>
      </c>
    </row>
    <row r="2" spans="1:2">
      <c r="A2" s="3" t="s">
        <v>344</v>
      </c>
    </row>
    <row r="3" spans="1:2">
      <c r="A3" s="5" t="n">
        <v>2017</v>
      </c>
      <c r="B3" s="7" t="n">
        <v>100597</v>
      </c>
    </row>
    <row r="4" spans="1:2">
      <c r="A4" s="5" t="n">
        <v>2018</v>
      </c>
      <c r="B4" s="5" t="n">
        <v>201193</v>
      </c>
    </row>
    <row r="5" spans="1:2">
      <c r="A5" s="5" t="n">
        <v>2019</v>
      </c>
      <c r="B5" s="7" t="n">
        <v>1508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45</v>
      </c>
      <c r="B1" s="2" t="s">
        <v>1</v>
      </c>
      <c r="C1" s="2" t="s">
        <v>329</v>
      </c>
    </row>
    <row r="2" spans="1:3">
      <c r="B2" s="2" t="s">
        <v>2</v>
      </c>
      <c r="C2" s="2" t="s">
        <v>23</v>
      </c>
    </row>
    <row r="3" spans="1:3">
      <c r="A3" s="3" t="s">
        <v>346</v>
      </c>
    </row>
    <row r="4" spans="1:3">
      <c r="A4" s="4" t="s">
        <v>347</v>
      </c>
      <c r="B4" s="7" t="n">
        <v>553282</v>
      </c>
      <c r="C4" s="7" t="n">
        <v>754475</v>
      </c>
    </row>
    <row r="5" spans="1:3">
      <c r="A5" s="4" t="s">
        <v>348</v>
      </c>
      <c r="B5" s="5" t="n">
        <v>0</v>
      </c>
      <c r="C5" s="5" t="n">
        <v>0</v>
      </c>
    </row>
    <row r="6" spans="1:3">
      <c r="A6" s="4" t="s">
        <v>349</v>
      </c>
      <c r="B6" s="5" t="n">
        <v>100597</v>
      </c>
      <c r="C6" s="5" t="n">
        <v>201193</v>
      </c>
    </row>
    <row r="7" spans="1:3">
      <c r="A7" s="4" t="s">
        <v>350</v>
      </c>
      <c r="B7" s="7" t="n">
        <v>452685</v>
      </c>
      <c r="C7" s="7" t="n">
        <v>553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63</v>
      </c>
    </row>
    <row r="3" spans="1:3">
      <c r="A3" s="3" t="s">
        <v>106</v>
      </c>
    </row>
    <row r="4" spans="1:3">
      <c r="A4" s="4" t="s">
        <v>96</v>
      </c>
      <c r="B4" s="7" t="n">
        <v>3526290</v>
      </c>
      <c r="C4" s="7" t="n">
        <v>1303031</v>
      </c>
    </row>
    <row r="5" spans="1:3">
      <c r="A5" s="4" t="s">
        <v>107</v>
      </c>
      <c r="B5" s="5" t="n">
        <v>45692</v>
      </c>
      <c r="C5" s="5" t="n">
        <v>23460</v>
      </c>
    </row>
    <row r="6" spans="1:3">
      <c r="A6" s="4" t="s">
        <v>108</v>
      </c>
      <c r="B6" s="5" t="n">
        <v>135537</v>
      </c>
      <c r="C6" s="5" t="n">
        <v>268695</v>
      </c>
    </row>
    <row r="7" spans="1:3">
      <c r="A7" s="4" t="s">
        <v>109</v>
      </c>
      <c r="B7" s="5" t="n">
        <v>23404</v>
      </c>
      <c r="C7" s="5" t="n">
        <v>104379</v>
      </c>
    </row>
    <row r="8" spans="1:3">
      <c r="A8" s="4" t="s">
        <v>110</v>
      </c>
      <c r="B8" s="5" t="n">
        <v>-2245718</v>
      </c>
      <c r="C8" s="5" t="n">
        <v>0</v>
      </c>
    </row>
    <row r="9" spans="1:3">
      <c r="A9" s="3" t="s">
        <v>111</v>
      </c>
    </row>
    <row r="10" spans="1:3">
      <c r="A10" s="4" t="s">
        <v>112</v>
      </c>
      <c r="B10" s="5" t="n">
        <v>-663895</v>
      </c>
      <c r="C10" s="5" t="n">
        <v>-540159</v>
      </c>
    </row>
    <row r="11" spans="1:3">
      <c r="A11" s="4" t="s">
        <v>113</v>
      </c>
      <c r="B11" s="5" t="n">
        <v>-194020</v>
      </c>
      <c r="C11" s="5" t="n">
        <v>64148</v>
      </c>
    </row>
    <row r="12" spans="1:3">
      <c r="A12" s="4" t="s">
        <v>114</v>
      </c>
      <c r="B12" s="5" t="n">
        <v>74283</v>
      </c>
      <c r="C12" s="5" t="n">
        <v>-80000</v>
      </c>
    </row>
    <row r="13" spans="1:3">
      <c r="A13" s="4" t="s">
        <v>115</v>
      </c>
      <c r="B13" s="5" t="n">
        <v>-522328</v>
      </c>
      <c r="C13" s="5" t="n">
        <v>-263844</v>
      </c>
    </row>
    <row r="14" spans="1:3">
      <c r="A14" s="4" t="s">
        <v>116</v>
      </c>
      <c r="B14" s="5" t="n">
        <v>-401519</v>
      </c>
      <c r="C14" s="5" t="n">
        <v>367799</v>
      </c>
    </row>
    <row r="15" spans="1:3">
      <c r="A15" s="4" t="s">
        <v>117</v>
      </c>
      <c r="B15" s="5" t="n">
        <v>-185253</v>
      </c>
      <c r="C15" s="5" t="n">
        <v>0</v>
      </c>
    </row>
    <row r="16" spans="1:3">
      <c r="A16" s="4" t="s">
        <v>118</v>
      </c>
      <c r="B16" s="5" t="n">
        <v>-407527</v>
      </c>
      <c r="C16" s="5" t="n">
        <v>1247509</v>
      </c>
    </row>
    <row r="17" spans="1:3">
      <c r="A17" s="3" t="s">
        <v>119</v>
      </c>
    </row>
    <row r="18" spans="1:3">
      <c r="A18" s="4" t="s">
        <v>120</v>
      </c>
      <c r="B18" s="5" t="n">
        <v>0</v>
      </c>
      <c r="C18" s="5" t="n">
        <v>-350</v>
      </c>
    </row>
    <row r="19" spans="1:3">
      <c r="A19" s="4" t="s">
        <v>121</v>
      </c>
      <c r="B19" s="5" t="n">
        <v>12500</v>
      </c>
      <c r="C19" s="5" t="n">
        <v>0</v>
      </c>
    </row>
    <row r="20" spans="1:3">
      <c r="A20" s="4" t="s">
        <v>122</v>
      </c>
      <c r="B20" s="5" t="n">
        <v>3727042</v>
      </c>
      <c r="C20" s="5" t="n">
        <v>0</v>
      </c>
    </row>
    <row r="21" spans="1:3">
      <c r="A21" s="4" t="s">
        <v>123</v>
      </c>
      <c r="B21" s="5" t="n">
        <v>-56306</v>
      </c>
      <c r="C21" s="5" t="n">
        <v>-79750</v>
      </c>
    </row>
    <row r="22" spans="1:3">
      <c r="A22" s="4" t="s">
        <v>124</v>
      </c>
      <c r="B22" s="5" t="n">
        <v>3683236</v>
      </c>
      <c r="C22" s="5" t="n">
        <v>-80100</v>
      </c>
    </row>
    <row r="23" spans="1:3">
      <c r="A23" s="3" t="s">
        <v>125</v>
      </c>
    </row>
    <row r="24" spans="1:3">
      <c r="A24" s="4" t="s">
        <v>126</v>
      </c>
      <c r="B24" s="5" t="n">
        <v>350000</v>
      </c>
      <c r="C24" s="5" t="n">
        <v>550000</v>
      </c>
    </row>
    <row r="25" spans="1:3">
      <c r="A25" s="4" t="s">
        <v>127</v>
      </c>
      <c r="B25" s="5" t="n">
        <v>-100597</v>
      </c>
      <c r="C25" s="5" t="n">
        <v>-100597</v>
      </c>
    </row>
    <row r="26" spans="1:3">
      <c r="A26" s="4" t="s">
        <v>128</v>
      </c>
      <c r="B26" s="5" t="n">
        <v>32500</v>
      </c>
      <c r="C26" s="5" t="n">
        <v>0</v>
      </c>
    </row>
    <row r="27" spans="1:3">
      <c r="A27" s="4" t="s">
        <v>129</v>
      </c>
      <c r="B27" s="5" t="n">
        <v>0</v>
      </c>
      <c r="C27" s="5" t="n">
        <v>-1575000</v>
      </c>
    </row>
    <row r="28" spans="1:3">
      <c r="A28" s="4" t="s">
        <v>130</v>
      </c>
      <c r="B28" s="5" t="n">
        <v>281903</v>
      </c>
      <c r="C28" s="5" t="n">
        <v>-1125597</v>
      </c>
    </row>
    <row r="29" spans="1:3">
      <c r="A29" s="4" t="s">
        <v>131</v>
      </c>
      <c r="B29" s="5" t="n">
        <v>228789</v>
      </c>
      <c r="C29" s="5" t="n">
        <v>40096</v>
      </c>
    </row>
    <row r="30" spans="1:3">
      <c r="A30" s="4" t="s">
        <v>132</v>
      </c>
      <c r="B30" s="5" t="n">
        <v>3786401</v>
      </c>
      <c r="C30" s="5" t="n">
        <v>81908</v>
      </c>
    </row>
    <row r="31" spans="1:3">
      <c r="A31" s="4" t="s">
        <v>133</v>
      </c>
      <c r="B31" s="5" t="n">
        <v>2470066</v>
      </c>
      <c r="C31" s="5" t="n">
        <v>2498738</v>
      </c>
    </row>
    <row r="32" spans="1:3">
      <c r="A32" s="4" t="s">
        <v>134</v>
      </c>
      <c r="B32" s="5" t="n">
        <v>6256467</v>
      </c>
      <c r="C32" s="5" t="n">
        <v>2580646</v>
      </c>
    </row>
    <row r="33" spans="1:3">
      <c r="A33" s="3" t="s">
        <v>135</v>
      </c>
    </row>
    <row r="34" spans="1:3">
      <c r="A34" s="4" t="s">
        <v>136</v>
      </c>
      <c r="B34" s="5" t="n">
        <v>833766</v>
      </c>
      <c r="C34" s="5" t="n">
        <v>452654</v>
      </c>
    </row>
    <row r="35" spans="1:3">
      <c r="A35" s="4" t="s">
        <v>137</v>
      </c>
      <c r="B35" s="7" t="n">
        <v>24296</v>
      </c>
      <c r="C35" s="7" t="n">
        <v>225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51</v>
      </c>
      <c r="B1" s="2" t="s">
        <v>2</v>
      </c>
      <c r="C1" s="2" t="s">
        <v>23</v>
      </c>
      <c r="D1" s="2" t="s">
        <v>352</v>
      </c>
    </row>
    <row r="2" spans="1:4">
      <c r="A2" s="3" t="s">
        <v>353</v>
      </c>
    </row>
    <row r="3" spans="1:4">
      <c r="A3" s="4" t="s">
        <v>354</v>
      </c>
      <c r="B3" s="7" t="n">
        <v>452685</v>
      </c>
      <c r="C3" s="7" t="n">
        <v>553282</v>
      </c>
    </row>
    <row r="4" spans="1:4">
      <c r="A4" s="4" t="s">
        <v>355</v>
      </c>
      <c r="B4" s="5" t="n">
        <v>452685</v>
      </c>
      <c r="C4" s="5" t="n">
        <v>553282</v>
      </c>
      <c r="D4" s="7" t="n">
        <v>754475</v>
      </c>
    </row>
    <row r="5" spans="1:4">
      <c r="A5" s="4" t="s">
        <v>356</v>
      </c>
      <c r="B5" s="5" t="n">
        <v>-201193</v>
      </c>
      <c r="C5" s="5" t="n">
        <v>-201193</v>
      </c>
    </row>
    <row r="6" spans="1:4">
      <c r="A6" s="4" t="s">
        <v>357</v>
      </c>
      <c r="B6" s="7" t="n">
        <v>251492</v>
      </c>
      <c r="C6" s="7" t="n">
        <v>352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8</v>
      </c>
      <c r="B1" s="2" t="s">
        <v>2</v>
      </c>
      <c r="C1" s="2" t="s">
        <v>23</v>
      </c>
    </row>
    <row r="2" spans="1:3">
      <c r="A2" s="4" t="s">
        <v>359</v>
      </c>
    </row>
    <row r="3" spans="1:3">
      <c r="A3" s="3" t="s">
        <v>360</v>
      </c>
    </row>
    <row r="4" spans="1:3">
      <c r="A4" s="4" t="s">
        <v>361</v>
      </c>
      <c r="B4" s="7" t="n">
        <v>452685</v>
      </c>
      <c r="C4" s="7" t="n">
        <v>553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62</v>
      </c>
      <c r="B1" s="2" t="s">
        <v>1</v>
      </c>
      <c r="C1" s="2" t="s">
        <v>329</v>
      </c>
    </row>
    <row r="2" spans="1:3">
      <c r="B2" s="2" t="s">
        <v>2</v>
      </c>
      <c r="C2" s="2" t="s">
        <v>23</v>
      </c>
    </row>
    <row r="3" spans="1:3">
      <c r="A3" s="3" t="s">
        <v>363</v>
      </c>
    </row>
    <row r="4" spans="1:3">
      <c r="A4" s="4" t="s">
        <v>364</v>
      </c>
      <c r="B4" s="5" t="n">
        <v>813000</v>
      </c>
      <c r="C4" s="5" t="n">
        <v>1190000</v>
      </c>
    </row>
    <row r="5" spans="1:3">
      <c r="A5" s="4" t="s">
        <v>365</v>
      </c>
      <c r="C5" s="5" t="n">
        <v>168000</v>
      </c>
    </row>
    <row r="6" spans="1:3">
      <c r="A6" s="4" t="s">
        <v>366</v>
      </c>
      <c r="B6" s="5" t="n">
        <v>-87000</v>
      </c>
      <c r="C6" s="5" t="n">
        <v>-515000</v>
      </c>
    </row>
    <row r="7" spans="1:3">
      <c r="A7" s="4" t="s">
        <v>367</v>
      </c>
      <c r="B7" s="5" t="n">
        <v>-28000</v>
      </c>
      <c r="C7" s="5" t="n">
        <v>-30000</v>
      </c>
    </row>
    <row r="8" spans="1:3">
      <c r="A8" s="4" t="s">
        <v>368</v>
      </c>
      <c r="B8" s="5" t="n">
        <v>698000</v>
      </c>
      <c r="C8" s="5" t="n">
        <v>813000</v>
      </c>
    </row>
    <row r="9" spans="1:3">
      <c r="A9" s="4" t="s">
        <v>369</v>
      </c>
      <c r="B9" s="5" t="n">
        <v>535000</v>
      </c>
    </row>
    <row r="10" spans="1:3">
      <c r="A10" s="3" t="s">
        <v>370</v>
      </c>
    </row>
    <row r="11" spans="1:3">
      <c r="A11" s="4" t="s">
        <v>371</v>
      </c>
      <c r="C11" s="8" t="n">
        <v>1.42</v>
      </c>
    </row>
    <row r="12" spans="1:3">
      <c r="A12" s="3" t="s">
        <v>372</v>
      </c>
    </row>
    <row r="13" spans="1:3">
      <c r="A13" s="4" t="s">
        <v>373</v>
      </c>
      <c r="B13" s="8" t="n">
        <v>1.19</v>
      </c>
      <c r="C13" s="10" t="n">
        <v>1.34</v>
      </c>
    </row>
    <row r="14" spans="1:3">
      <c r="A14" s="4" t="s">
        <v>374</v>
      </c>
      <c r="C14" s="10" t="n">
        <v>1.42</v>
      </c>
    </row>
    <row r="15" spans="1:3">
      <c r="A15" s="4" t="s">
        <v>375</v>
      </c>
      <c r="B15" s="10" t="n">
        <v>1.97</v>
      </c>
      <c r="C15" s="10" t="n">
        <v>1.61</v>
      </c>
    </row>
    <row r="16" spans="1:3">
      <c r="A16" s="4" t="s">
        <v>376</v>
      </c>
      <c r="B16" s="10" t="n">
        <v>1.16</v>
      </c>
      <c r="C16" s="10" t="n">
        <v>1.09</v>
      </c>
    </row>
    <row r="17" spans="1:3">
      <c r="A17" s="4" t="s">
        <v>377</v>
      </c>
      <c r="B17" s="10" t="n">
        <v>1.1</v>
      </c>
      <c r="C17" s="10" t="n">
        <v>1.19</v>
      </c>
    </row>
    <row r="18" spans="1:3">
      <c r="A18" s="4" t="s">
        <v>378</v>
      </c>
      <c r="B18" s="5" t="n">
        <v>1</v>
      </c>
    </row>
    <row r="19" spans="1:3">
      <c r="A19" s="4" t="s">
        <v>379</v>
      </c>
    </row>
    <row r="20" spans="1:3">
      <c r="A20" s="3" t="s">
        <v>370</v>
      </c>
    </row>
    <row r="21" spans="1:3">
      <c r="A21" s="4" t="s">
        <v>380</v>
      </c>
      <c r="B21" s="10" t="n">
        <v>0.75</v>
      </c>
      <c r="C21" s="10" t="n">
        <v>0.75</v>
      </c>
    </row>
    <row r="22" spans="1:3">
      <c r="A22" s="4" t="s">
        <v>381</v>
      </c>
      <c r="B22" s="5" t="n">
        <v>1</v>
      </c>
      <c r="C22" s="10" t="n">
        <v>0.75</v>
      </c>
    </row>
    <row r="23" spans="1:3">
      <c r="A23" s="4" t="s">
        <v>382</v>
      </c>
      <c r="B23" s="4" t="s">
        <v>383</v>
      </c>
      <c r="C23" s="5" t="n">
        <v>1</v>
      </c>
    </row>
    <row r="24" spans="1:3">
      <c r="A24" s="4" t="s">
        <v>380</v>
      </c>
      <c r="B24" s="4" t="s">
        <v>383</v>
      </c>
      <c r="C24" s="10" t="n">
        <v>0.75</v>
      </c>
    </row>
    <row r="25" spans="1:3">
      <c r="A25" s="4" t="s">
        <v>369</v>
      </c>
      <c r="B25" s="4" t="s">
        <v>383</v>
      </c>
    </row>
    <row r="26" spans="1:3">
      <c r="A26" s="4" t="s">
        <v>384</v>
      </c>
    </row>
    <row r="27" spans="1:3">
      <c r="A27" s="3" t="s">
        <v>370</v>
      </c>
    </row>
    <row r="28" spans="1:3">
      <c r="A28" s="4" t="s">
        <v>380</v>
      </c>
      <c r="B28" s="10" t="n">
        <v>2.22</v>
      </c>
      <c r="C28" s="10" t="n">
        <v>2.45</v>
      </c>
    </row>
    <row r="29" spans="1:3">
      <c r="A29" s="4" t="s">
        <v>381</v>
      </c>
      <c r="B29" s="10" t="n">
        <v>2.22</v>
      </c>
      <c r="C29" s="10" t="n">
        <v>2.45</v>
      </c>
    </row>
    <row r="30" spans="1:3">
      <c r="A30" s="4" t="s">
        <v>382</v>
      </c>
      <c r="B30" s="10" t="n">
        <v>1.21</v>
      </c>
      <c r="C30" s="10" t="n">
        <v>1.21</v>
      </c>
    </row>
    <row r="31" spans="1:3">
      <c r="A31" s="4" t="s">
        <v>380</v>
      </c>
      <c r="B31" s="5" t="n">
        <v>2</v>
      </c>
      <c r="C31" s="8" t="n">
        <v>2.22</v>
      </c>
    </row>
    <row r="32" spans="1:3">
      <c r="A32" s="4" t="s">
        <v>369</v>
      </c>
      <c r="B32" s="7"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4"/>
  </cols>
  <sheetData>
    <row r="1" spans="1:2">
      <c r="A1" s="1" t="s">
        <v>385</v>
      </c>
      <c r="B1" s="2" t="s">
        <v>1</v>
      </c>
    </row>
    <row r="2" spans="1:2">
      <c r="B2" s="2" t="s">
        <v>386</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98</v>
      </c>
      <c r="B1" s="2" t="s">
        <v>1</v>
      </c>
      <c r="D1" s="2" t="s">
        <v>329</v>
      </c>
    </row>
    <row r="2" spans="1:4">
      <c r="B2" s="2" t="s">
        <v>2</v>
      </c>
      <c r="C2" s="2" t="s">
        <v>63</v>
      </c>
      <c r="D2" s="2" t="s">
        <v>23</v>
      </c>
    </row>
    <row r="3" spans="1:4">
      <c r="A3" s="4" t="s">
        <v>399</v>
      </c>
      <c r="B3" s="5" t="n">
        <v>-28000</v>
      </c>
      <c r="D3" s="5" t="n">
        <v>-30000</v>
      </c>
    </row>
    <row r="4" spans="1:4">
      <c r="A4" s="4" t="s">
        <v>400</v>
      </c>
      <c r="B4" s="7" t="n">
        <v>46116</v>
      </c>
    </row>
    <row r="5" spans="1:4">
      <c r="A5" s="4" t="s">
        <v>401</v>
      </c>
      <c r="B5" s="4" t="s">
        <v>402</v>
      </c>
    </row>
    <row r="6" spans="1:4">
      <c r="A6" s="4" t="s">
        <v>403</v>
      </c>
    </row>
    <row r="7" spans="1:4">
      <c r="A7" s="4" t="s">
        <v>404</v>
      </c>
      <c r="B7" s="7" t="n">
        <v>11317</v>
      </c>
      <c r="C7" s="7" t="n">
        <v>5940</v>
      </c>
    </row>
    <row r="8" spans="1:4">
      <c r="A8" s="4" t="s">
        <v>405</v>
      </c>
    </row>
    <row r="9" spans="1:4">
      <c r="A9" s="4" t="s">
        <v>404</v>
      </c>
      <c r="B9" s="7" t="n">
        <v>34375</v>
      </c>
      <c r="C9" s="7" t="n">
        <v>172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0"/>
  </cols>
  <sheetData>
    <row r="1" spans="1:2">
      <c r="A1" s="1" t="s">
        <v>406</v>
      </c>
      <c r="B1" s="2" t="s">
        <v>1</v>
      </c>
    </row>
    <row r="2" spans="1:2">
      <c r="B2" s="2" t="s">
        <v>407</v>
      </c>
    </row>
    <row r="3" spans="1:2">
      <c r="A3" s="4" t="s">
        <v>408</v>
      </c>
    </row>
    <row r="4" spans="1:2">
      <c r="A4" s="4" t="s">
        <v>409</v>
      </c>
      <c r="B4" s="5" t="n">
        <v>3000</v>
      </c>
    </row>
    <row r="5" spans="1:2">
      <c r="A5" s="4" t="s">
        <v>410</v>
      </c>
    </row>
    <row r="6" spans="1:2">
      <c r="A6" s="4" t="s">
        <v>409</v>
      </c>
      <c r="B6" s="5" t="n">
        <v>5000</v>
      </c>
    </row>
    <row r="7" spans="1:2">
      <c r="A7" s="4" t="s">
        <v>411</v>
      </c>
    </row>
    <row r="8" spans="1:2">
      <c r="A8" s="4" t="s">
        <v>409</v>
      </c>
      <c r="B8" s="5" t="n">
        <v>2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12</v>
      </c>
      <c r="B1" s="2" t="s">
        <v>413</v>
      </c>
      <c r="C1" s="2" t="s">
        <v>2</v>
      </c>
      <c r="D1" s="2" t="s">
        <v>23</v>
      </c>
    </row>
    <row r="2" spans="1:4">
      <c r="A2" s="3" t="s">
        <v>414</v>
      </c>
    </row>
    <row r="3" spans="1:4">
      <c r="A3" s="4" t="s">
        <v>409</v>
      </c>
      <c r="C3" s="5" t="n">
        <v>-28000</v>
      </c>
      <c r="D3" s="5" t="n">
        <v>-30000</v>
      </c>
    </row>
    <row r="4" spans="1:4">
      <c r="A4" s="4" t="s">
        <v>415</v>
      </c>
      <c r="B4" s="5" t="n">
        <v>1750000</v>
      </c>
    </row>
    <row r="5" spans="1:4">
      <c r="A5" s="4" t="s">
        <v>416</v>
      </c>
      <c r="B5" s="8" t="n">
        <v>0.9</v>
      </c>
    </row>
    <row r="6" spans="1:4">
      <c r="A6" s="4" t="s">
        <v>417</v>
      </c>
      <c r="B6" s="7" t="n">
        <v>15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2</v>
      </c>
      <c r="D1" s="2" t="s">
        <v>1</v>
      </c>
    </row>
    <row r="2" spans="1:5">
      <c r="B2" s="2" t="s">
        <v>2</v>
      </c>
      <c r="C2" s="2" t="s">
        <v>63</v>
      </c>
      <c r="D2" s="2" t="s">
        <v>2</v>
      </c>
      <c r="E2" s="2" t="s">
        <v>63</v>
      </c>
    </row>
    <row r="3" spans="1:5">
      <c r="A3" s="3" t="s">
        <v>419</v>
      </c>
    </row>
    <row r="4" spans="1:5">
      <c r="A4" s="4" t="s">
        <v>420</v>
      </c>
      <c r="D4" s="7" t="n">
        <v>9386074</v>
      </c>
      <c r="E4" s="7" t="n">
        <v>9045818</v>
      </c>
    </row>
    <row r="5" spans="1:5">
      <c r="A5" s="4" t="s">
        <v>75</v>
      </c>
      <c r="B5" s="7" t="n">
        <v>12729</v>
      </c>
      <c r="C5" s="7" t="n">
        <v>11614</v>
      </c>
      <c r="D5" s="5" t="n">
        <v>24296</v>
      </c>
      <c r="E5" s="5" t="n">
        <v>22558</v>
      </c>
    </row>
    <row r="6" spans="1:5">
      <c r="A6" s="4" t="s">
        <v>108</v>
      </c>
      <c r="D6" s="5" t="n">
        <v>135537</v>
      </c>
      <c r="E6" s="5" t="n">
        <v>268695</v>
      </c>
    </row>
    <row r="7" spans="1:5">
      <c r="A7" s="4" t="s">
        <v>421</v>
      </c>
      <c r="D7" s="5" t="n">
        <v>3526290</v>
      </c>
      <c r="E7" s="5" t="n">
        <v>1303031</v>
      </c>
    </row>
    <row r="8" spans="1:5">
      <c r="A8" s="4" t="s">
        <v>422</v>
      </c>
      <c r="D8" s="5" t="n">
        <v>1783323</v>
      </c>
      <c r="E8" s="5" t="n">
        <v>3856328</v>
      </c>
    </row>
    <row r="9" spans="1:5">
      <c r="A9" s="4" t="s">
        <v>423</v>
      </c>
      <c r="D9" s="5" t="n">
        <v>-56306</v>
      </c>
      <c r="E9" s="5" t="n">
        <v>-79750</v>
      </c>
    </row>
    <row r="10" spans="1:5">
      <c r="A10" s="4" t="s">
        <v>424</v>
      </c>
    </row>
    <row r="11" spans="1:5">
      <c r="A11" s="3" t="s">
        <v>419</v>
      </c>
    </row>
    <row r="12" spans="1:5">
      <c r="A12" s="4" t="s">
        <v>420</v>
      </c>
      <c r="D12" s="5" t="n">
        <v>8911056</v>
      </c>
      <c r="E12" s="5" t="n">
        <v>8427012</v>
      </c>
    </row>
    <row r="13" spans="1:5">
      <c r="A13" s="4" t="s">
        <v>75</v>
      </c>
      <c r="D13" s="5" t="n">
        <v>24243</v>
      </c>
      <c r="E13" s="5" t="n">
        <v>22500</v>
      </c>
    </row>
    <row r="14" spans="1:5">
      <c r="A14" s="4" t="s">
        <v>108</v>
      </c>
      <c r="D14" s="5" t="n">
        <v>96807</v>
      </c>
      <c r="E14" s="5" t="n">
        <v>106612</v>
      </c>
    </row>
    <row r="15" spans="1:5">
      <c r="A15" s="4" t="s">
        <v>421</v>
      </c>
      <c r="D15" s="5" t="n">
        <v>1191137</v>
      </c>
      <c r="E15" s="5" t="n">
        <v>1659122</v>
      </c>
    </row>
    <row r="16" spans="1:5">
      <c r="A16" s="4" t="s">
        <v>422</v>
      </c>
      <c r="D16" s="5" t="n">
        <v>1433869</v>
      </c>
      <c r="E16" s="5" t="n">
        <v>1652939</v>
      </c>
    </row>
    <row r="17" spans="1:5">
      <c r="A17" s="4" t="s">
        <v>423</v>
      </c>
      <c r="D17" s="5" t="n">
        <v>-7406</v>
      </c>
      <c r="E17" s="5" t="n">
        <v>-79750</v>
      </c>
    </row>
    <row r="18" spans="1:5">
      <c r="A18" s="4" t="s">
        <v>425</v>
      </c>
    </row>
    <row r="19" spans="1:5">
      <c r="A19" s="3" t="s">
        <v>419</v>
      </c>
    </row>
    <row r="20" spans="1:5">
      <c r="A20" s="4" t="s">
        <v>420</v>
      </c>
      <c r="D20" s="5" t="n">
        <v>475018</v>
      </c>
      <c r="E20" s="5" t="n">
        <v>618806</v>
      </c>
    </row>
    <row r="21" spans="1:5">
      <c r="A21" s="4" t="s">
        <v>75</v>
      </c>
      <c r="D21" s="5" t="n">
        <v>53</v>
      </c>
      <c r="E21" s="5" t="n">
        <v>58</v>
      </c>
    </row>
    <row r="22" spans="1:5">
      <c r="A22" s="4" t="s">
        <v>108</v>
      </c>
      <c r="D22" s="5" t="n">
        <v>38730</v>
      </c>
      <c r="E22" s="5" t="n">
        <v>162083</v>
      </c>
    </row>
    <row r="23" spans="1:5">
      <c r="A23" s="4" t="s">
        <v>421</v>
      </c>
      <c r="D23" s="5" t="n">
        <v>2335153</v>
      </c>
      <c r="E23" s="5" t="n">
        <v>-356091</v>
      </c>
    </row>
    <row r="24" spans="1:5">
      <c r="A24" s="4" t="s">
        <v>422</v>
      </c>
      <c r="D24" s="5" t="n">
        <v>349454</v>
      </c>
      <c r="E24" s="5" t="n">
        <v>2203389</v>
      </c>
    </row>
    <row r="25" spans="1:5">
      <c r="A25" s="4" t="s">
        <v>423</v>
      </c>
      <c r="D25" s="7" t="n">
        <v>-48900</v>
      </c>
      <c r="E2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3</v>
      </c>
    </row>
    <row r="3" spans="1:3">
      <c r="A3" s="3" t="s">
        <v>419</v>
      </c>
    </row>
    <row r="4" spans="1:3">
      <c r="A4" s="4" t="s">
        <v>427</v>
      </c>
      <c r="B4" s="7" t="n">
        <v>9386074</v>
      </c>
      <c r="C4" s="7" t="n">
        <v>9045818</v>
      </c>
    </row>
    <row r="5" spans="1:3">
      <c r="A5" s="4" t="s">
        <v>428</v>
      </c>
    </row>
    <row r="6" spans="1:3">
      <c r="A6" s="3" t="s">
        <v>419</v>
      </c>
    </row>
    <row r="7" spans="1:3">
      <c r="A7" s="4" t="s">
        <v>427</v>
      </c>
      <c r="B7" s="5" t="n">
        <v>218915</v>
      </c>
      <c r="C7" s="5" t="n">
        <v>236288</v>
      </c>
    </row>
    <row r="8" spans="1:3">
      <c r="A8" s="4" t="s">
        <v>429</v>
      </c>
    </row>
    <row r="9" spans="1:3">
      <c r="A9" s="3" t="s">
        <v>419</v>
      </c>
    </row>
    <row r="10" spans="1:3">
      <c r="A10" s="4" t="s">
        <v>427</v>
      </c>
      <c r="B10" s="7" t="n">
        <v>9167159</v>
      </c>
      <c r="C10" s="7" t="n">
        <v>88095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19</v>
      </c>
    </row>
    <row r="3" spans="1:3">
      <c r="A3" s="4" t="s">
        <v>431</v>
      </c>
      <c r="B3" s="7" t="n">
        <v>1783323</v>
      </c>
      <c r="C3" s="7" t="n">
        <v>3489834</v>
      </c>
    </row>
    <row r="4" spans="1:3">
      <c r="A4" s="4" t="s">
        <v>428</v>
      </c>
    </row>
    <row r="5" spans="1:3">
      <c r="A5" s="3" t="s">
        <v>419</v>
      </c>
    </row>
    <row r="6" spans="1:3">
      <c r="A6" s="4" t="s">
        <v>431</v>
      </c>
      <c r="B6" s="5" t="n">
        <v>349454</v>
      </c>
      <c r="C6" s="5" t="n">
        <v>1966564</v>
      </c>
    </row>
    <row r="7" spans="1:3">
      <c r="A7" s="4" t="s">
        <v>429</v>
      </c>
    </row>
    <row r="8" spans="1:3">
      <c r="A8" s="3" t="s">
        <v>419</v>
      </c>
    </row>
    <row r="9" spans="1:3">
      <c r="A9" s="4" t="s">
        <v>431</v>
      </c>
      <c r="B9" s="7" t="n">
        <v>1433869</v>
      </c>
      <c r="C9" s="7" t="n">
        <v>1523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63</v>
      </c>
      <c r="D2" s="2" t="s">
        <v>23</v>
      </c>
    </row>
    <row r="3" spans="1:4">
      <c r="A3" s="3" t="s">
        <v>433</v>
      </c>
    </row>
    <row r="4" spans="1:4">
      <c r="A4" s="4" t="s">
        <v>434</v>
      </c>
      <c r="B4" s="7" t="n">
        <v>5527771</v>
      </c>
      <c r="C4" s="7" t="n">
        <v>5208367</v>
      </c>
    </row>
    <row r="5" spans="1:4">
      <c r="A5" s="4" t="s">
        <v>435</v>
      </c>
      <c r="B5" s="4" t="s">
        <v>436</v>
      </c>
      <c r="C5" s="4" t="s">
        <v>437</v>
      </c>
    </row>
    <row r="6" spans="1:4">
      <c r="A6" s="4" t="s">
        <v>438</v>
      </c>
      <c r="B6" s="7" t="n">
        <v>2669711</v>
      </c>
      <c r="D6" s="7" t="n">
        <v>2032646</v>
      </c>
    </row>
    <row r="7" spans="1:4">
      <c r="A7" s="4" t="s">
        <v>439</v>
      </c>
      <c r="B7" s="4" t="s">
        <v>290</v>
      </c>
      <c r="D7" s="4" t="s">
        <v>2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440</v>
      </c>
      <c r="B1" s="2" t="s">
        <v>320</v>
      </c>
    </row>
    <row r="2" spans="1:2">
      <c r="A2" s="3" t="s">
        <v>441</v>
      </c>
    </row>
    <row r="3" spans="1:2">
      <c r="A3" s="5" t="n">
        <v>2017</v>
      </c>
      <c r="B3" s="7" t="n">
        <v>102315</v>
      </c>
    </row>
    <row r="4" spans="1:2">
      <c r="A4" s="5" t="n">
        <v>2018</v>
      </c>
      <c r="B4" s="5" t="n">
        <v>201840</v>
      </c>
    </row>
    <row r="5" spans="1:2">
      <c r="A5" s="5" t="n">
        <v>2019</v>
      </c>
      <c r="B5" s="5" t="n">
        <v>205580</v>
      </c>
    </row>
    <row r="6" spans="1:2">
      <c r="A6" s="5" t="n">
        <v>2020</v>
      </c>
      <c r="B6" s="5" t="n">
        <v>209400</v>
      </c>
    </row>
    <row r="7" spans="1:2">
      <c r="A7" s="5" t="n">
        <v>2021</v>
      </c>
      <c r="B7" s="7" t="n">
        <v>111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442</v>
      </c>
      <c r="B1" s="2" t="s">
        <v>1</v>
      </c>
    </row>
    <row r="2" spans="1:2">
      <c r="B2" s="2" t="s">
        <v>320</v>
      </c>
    </row>
    <row r="3" spans="1:2">
      <c r="A3" s="3" t="s">
        <v>443</v>
      </c>
    </row>
    <row r="4" spans="1:2">
      <c r="A4" s="4" t="s">
        <v>444</v>
      </c>
      <c r="B4" s="7" t="n">
        <v>830235</v>
      </c>
    </row>
    <row r="5" spans="1:2">
      <c r="A5" s="4" t="s">
        <v>445</v>
      </c>
      <c r="B5" s="4" t="s">
        <v>4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4:34Z</dcterms:created>
  <dcterms:modified xmlns:dcterms="http://purl.org/dc/terms/" xmlns:xsi="http://www.w3.org/2001/XMLSchema-instance" xsi:type="dcterms:W3CDTF">2017-08-14T16:04:34Z</dcterms:modified>
</cp:coreProperties>
</file>